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erger Accounting"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Preferred and Common Stock Warr" sheetId="18" state="visible" r:id="rId18"/>
    <sheet xmlns:r="http://schemas.openxmlformats.org/officeDocument/2006/relationships" name="Common Stock, Redeemable Common" sheetId="19" state="visible" r:id="rId19"/>
    <sheet xmlns:r="http://schemas.openxmlformats.org/officeDocument/2006/relationships" name="Stock-Based Compensation" sheetId="20" state="visible" r:id="rId20"/>
    <sheet xmlns:r="http://schemas.openxmlformats.org/officeDocument/2006/relationships" name="License, Collaboration, and Fu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Accounting (Tables)"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Preferred and Common Stock Wa_2" sheetId="33" state="visible" r:id="rId33"/>
    <sheet xmlns:r="http://schemas.openxmlformats.org/officeDocument/2006/relationships" name="Common Stock, Redeemable Comm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erger Accounting - Additional " sheetId="40" state="visible" r:id="rId40"/>
    <sheet xmlns:r="http://schemas.openxmlformats.org/officeDocument/2006/relationships" name="Merger Accounting - Schedule of" sheetId="41" state="visible" r:id="rId41"/>
    <sheet xmlns:r="http://schemas.openxmlformats.org/officeDocument/2006/relationships" name="Merger Accounting - Schedule _2" sheetId="42" state="visible" r:id="rId42"/>
    <sheet xmlns:r="http://schemas.openxmlformats.org/officeDocument/2006/relationships" name="Merger Accounting - Schedule _3" sheetId="43" state="visible" r:id="rId43"/>
    <sheet xmlns:r="http://schemas.openxmlformats.org/officeDocument/2006/relationships" name="Merger Accounting - Business Ac"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Fair Value of Financial Asset_5"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 Schedule of " sheetId="50" state="visible" r:id="rId50"/>
    <sheet xmlns:r="http://schemas.openxmlformats.org/officeDocument/2006/relationships" name="Long-Term Debt - Summary of Lon" sheetId="51" state="visible" r:id="rId51"/>
    <sheet xmlns:r="http://schemas.openxmlformats.org/officeDocument/2006/relationships" name="Long Term Debt - SVB Loan Agree" sheetId="52" state="visible" r:id="rId52"/>
    <sheet xmlns:r="http://schemas.openxmlformats.org/officeDocument/2006/relationships" name="Long Term Debt - Hercules Loan " sheetId="53" state="visible" r:id="rId53"/>
    <sheet xmlns:r="http://schemas.openxmlformats.org/officeDocument/2006/relationships" name="Long Term Debt - FFG Loan Agree" sheetId="54" state="visible" r:id="rId54"/>
    <sheet xmlns:r="http://schemas.openxmlformats.org/officeDocument/2006/relationships" name="Long-Term Debt - Schedule of Fu"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chedule of Maturities" sheetId="58" state="visible" r:id="rId58"/>
    <sheet xmlns:r="http://schemas.openxmlformats.org/officeDocument/2006/relationships" name="Leases - Summary of Future Mini" sheetId="59" state="visible" r:id="rId59"/>
    <sheet xmlns:r="http://schemas.openxmlformats.org/officeDocument/2006/relationships" name="Commitment and Contingencies - " sheetId="60" state="visible" r:id="rId60"/>
    <sheet xmlns:r="http://schemas.openxmlformats.org/officeDocument/2006/relationships" name="Preferred and Common Stock Wa_3" sheetId="61" state="visible" r:id="rId61"/>
    <sheet xmlns:r="http://schemas.openxmlformats.org/officeDocument/2006/relationships" name="Preferred and Common Stock Wa_4" sheetId="62" state="visible" r:id="rId62"/>
    <sheet xmlns:r="http://schemas.openxmlformats.org/officeDocument/2006/relationships" name="Common Stock, Redeemable Comm_3" sheetId="63" state="visible" r:id="rId63"/>
    <sheet xmlns:r="http://schemas.openxmlformats.org/officeDocument/2006/relationships" name="Common Stock, Redeemable Comm_4"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License, Collaboration, and F_2"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Net Loss per Share - Additional" sheetId="72" state="visible" r:id="rId72"/>
    <sheet xmlns:r="http://schemas.openxmlformats.org/officeDocument/2006/relationships" name="Net Loss per Share - Schedule o"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19</t>
  </si>
  <si>
    <t>May 0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XFOR</t>
  </si>
  <si>
    <t>Entity Registrant Name</t>
  </si>
  <si>
    <t>X4 PHARMACEUTICALS, INC.</t>
  </si>
  <si>
    <t>Entity Central Index Key</t>
  </si>
  <si>
    <t>000150169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8</t>
  </si>
  <si>
    <t>Current assets:</t>
  </si>
  <si>
    <t>Cash and cash equivalents</t>
  </si>
  <si>
    <t>Research and development incentive receivable</t>
  </si>
  <si>
    <t>Prepaid expenses and other current assets</t>
  </si>
  <si>
    <t>Total current assets</t>
  </si>
  <si>
    <t>Property and equipment, net</t>
  </si>
  <si>
    <t>Intangible assets</t>
  </si>
  <si>
    <t>Goodwill</t>
  </si>
  <si>
    <t>Right-of-use assets</t>
  </si>
  <si>
    <t>Restricted cash</t>
  </si>
  <si>
    <t>Other assets</t>
  </si>
  <si>
    <t>Total assets</t>
  </si>
  <si>
    <t>Current liabilities:</t>
  </si>
  <si>
    <t>Accounts payable</t>
  </si>
  <si>
    <t>Accrued expenses</t>
  </si>
  <si>
    <t>Current portion of lease liability</t>
  </si>
  <si>
    <t>Current portion of long-term debt</t>
  </si>
  <si>
    <t>Total current liabilities</t>
  </si>
  <si>
    <t>Preferred stock warrant liability</t>
  </si>
  <si>
    <t>Long-term debt, including accretion, net of discount and current portion</t>
  </si>
  <si>
    <t>Deferred rent</t>
  </si>
  <si>
    <t>Lease liability</t>
  </si>
  <si>
    <t>Other liabilities</t>
  </si>
  <si>
    <t>Total liabilities</t>
  </si>
  <si>
    <t>Commitments and contingencies (Note 9)</t>
  </si>
  <si>
    <t xml:space="preserve"> </t>
  </si>
  <si>
    <t>Convertible preferred stock (Series Seed, A and B), $0.001 par value;10,000,000 and 59,413,523 shares authorized as of March 31, 2019 and December 31, 2018, respectively; 0 and 40,079,567 shares issued and outstanding as of March 31, 2019 and December 31, 2018, respectively</t>
  </si>
  <si>
    <t>Common stock</t>
  </si>
  <si>
    <t>Stockholders' equity (deficit):</t>
  </si>
  <si>
    <t>Additional paid-in capital</t>
  </si>
  <si>
    <t>Accumulated other comprehensive income</t>
  </si>
  <si>
    <t>Accumulated deficit</t>
  </si>
  <si>
    <t>Total stockholders' equity (deficit)</t>
  </si>
  <si>
    <t>Total liabilities, convertible preferred stock, redeemable common stock and stockholders' equity (deficit)</t>
  </si>
  <si>
    <t>Convertible Preferred Stock [Member]</t>
  </si>
  <si>
    <t>Redeemable Common Stock [Member]</t>
  </si>
  <si>
    <t>CONDENSED CONSOLIDATED BALANCE SHEETS (Unaudited) (Parenthetical) - $ / shares</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par or stated value per share</t>
  </si>
  <si>
    <t>CONDENSED CONSOLIDATED STATEMENTS OF OPERATIONS (Unaudited) - USD ($) $ in Thousands</t>
  </si>
  <si>
    <t>Mar. 31, 2018</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warrant liability</t>
  </si>
  <si>
    <t>Change in fair value of derivative liability</t>
  </si>
  <si>
    <t>Total other income (expense), net</t>
  </si>
  <si>
    <t>Net loss</t>
  </si>
  <si>
    <t>Accruing dividends on Series A convertible preferred stock</t>
  </si>
  <si>
    <t>Net loss attributable to common stockholders</t>
  </si>
  <si>
    <t>Net loss per share attributable to common stockholders-basic and diluted</t>
  </si>
  <si>
    <t>Weighted average common shares outstanding-basic and diluted</t>
  </si>
  <si>
    <t>CONDENSED CONSOLIDATED STATEMENTS OF COMPREHENSIVE LOSS - USD ($) $ in Thousands</t>
  </si>
  <si>
    <t>Statement of Comprehensive Income [Abstract]</t>
  </si>
  <si>
    <t>Other comprehensive gain</t>
  </si>
  <si>
    <t>Currency translation adjustments</t>
  </si>
  <si>
    <t>Total comprehensive loss</t>
  </si>
  <si>
    <t>CONDENSED CONSOLIDATED STATEMENTS OF CONVERTIBLE PREFERRED STOCK, REDEEMABLE COMMON STOCK AND STOCKHOLDERS' EQUITY (DEFICIT) (Unaudited) - USD ($) $ in Thousands</t>
  </si>
  <si>
    <t>Total</t>
  </si>
  <si>
    <t>Convertible Preferred Shares [Member]</t>
  </si>
  <si>
    <t>Common Stock [Member]</t>
  </si>
  <si>
    <t>Additional Paid-in Capital [Member]</t>
  </si>
  <si>
    <t>Accumulated Other Comprehensive Income [Member]</t>
  </si>
  <si>
    <t>Accumulated Deficit [Member]</t>
  </si>
  <si>
    <t>Beginning balance at Dec. 31, 2017</t>
  </si>
  <si>
    <t>Convertible preferred shares, beginning balance at Dec. 31, 2017</t>
  </si>
  <si>
    <t>Beginning balance, shares at Dec. 31, 2017</t>
  </si>
  <si>
    <t>Convertible preferred shares, beginning balance, shares at Dec. 31, 2017</t>
  </si>
  <si>
    <t>Repurchase of Series Seed convertible preferred stock</t>
  </si>
  <si>
    <t>Repurchase of Series Seed convertible preferred stock, net of issuance costs of $1</t>
  </si>
  <si>
    <t>Repurchase of Series Seed convertible preferred stock, share</t>
  </si>
  <si>
    <t>Repurchase of Series Seed convertible preferred stock, net of issuance costs of $1, share</t>
  </si>
  <si>
    <t>Convertible preferred shares, ending balance at Mar. 31, 2018</t>
  </si>
  <si>
    <t>Convertible preferred shares, ending balance, shares at Mar. 31, 2018</t>
  </si>
  <si>
    <t>Stock-based compensation expense</t>
  </si>
  <si>
    <t>Ending balance at Mar. 31, 2018</t>
  </si>
  <si>
    <t>Ending balance, shares at Mar. 31, 2018</t>
  </si>
  <si>
    <t>Beginning balance at Dec. 31, 2018</t>
  </si>
  <si>
    <t>Convertible preferred shares, beginning balance at Dec. 31, 2018</t>
  </si>
  <si>
    <t>Beginning balance, shares at Dec. 31, 2018</t>
  </si>
  <si>
    <t>Convertible preferred shares, beginning balance, shares at Dec. 31, 2018</t>
  </si>
  <si>
    <t>Conversion of redeemable common stock into common stock</t>
  </si>
  <si>
    <t>Conversion of redeemable common stock into common stock, shares</t>
  </si>
  <si>
    <t>Conversion of convertible preferred shares into common stock</t>
  </si>
  <si>
    <t>Conversion of convertible preferred shares into common stock, shares</t>
  </si>
  <si>
    <t>Exchange of common stock in connection with Merger</t>
  </si>
  <si>
    <t>Exchange of common stock in connection with Merger, shares</t>
  </si>
  <si>
    <t>Fair value of replacement equity awards</t>
  </si>
  <si>
    <t>Reclassification of warrant liability to permanent equity</t>
  </si>
  <si>
    <t>Exercise of stock options</t>
  </si>
  <si>
    <t>Exercise of stock options, shares</t>
  </si>
  <si>
    <t>Ending balance at Mar. 31, 2019</t>
  </si>
  <si>
    <t>Ending balance, shares at Mar. 31, 2019</t>
  </si>
  <si>
    <t>CONDENSED CONSOLIDATED STATEMENTS OF CONVERTIBLE PREFERRED STOCK, REDEEMABLE COMMON STOCK AND STOCKHOLDERS' EQUITY (DEFICIT) (Unaudited) (Parenthetical) $ in Thousands</t>
  </si>
  <si>
    <t>Mar. 31, 2018USD ($)</t>
  </si>
  <si>
    <t>Statement of Stockholders' Equity [Abstract]</t>
  </si>
  <si>
    <t>Net of issuance costs</t>
  </si>
  <si>
    <t>CONDENSED CONSOLIDATED STATEMENTS OF CASH FLOWS (Unaudited) - USD ($) $ in Thousands</t>
  </si>
  <si>
    <t>Cash flows from operating activities:</t>
  </si>
  <si>
    <t>Adjustments to reconcile net loss to net cash used in operating activities:</t>
  </si>
  <si>
    <t>Depreciation expense</t>
  </si>
  <si>
    <t>Non-cash lease expense</t>
  </si>
  <si>
    <t>Non-cash interest expense</t>
  </si>
  <si>
    <t>Changes in operating assets and liabilities:</t>
  </si>
  <si>
    <t>Operating lease liabilities</t>
  </si>
  <si>
    <t>Net cash used in operating activities</t>
  </si>
  <si>
    <t>Cash flows from investing activities:</t>
  </si>
  <si>
    <t>Cash and restricted cash acquired in connection with the Merger</t>
  </si>
  <si>
    <t>Net cash provided by investing activities</t>
  </si>
  <si>
    <t>Cash flows from financing activities:</t>
  </si>
  <si>
    <t>Proceeds from exercise of stock options</t>
  </si>
  <si>
    <t>Repayments of borrowings under loan and security agreement</t>
  </si>
  <si>
    <t>Payments of issuance costs of convertible preferred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ies:</t>
  </si>
  <si>
    <t>Conversion of convertible preferred stock into common stock</t>
  </si>
  <si>
    <t>Conversion of convertible preferred stock warrants into common stock warrants</t>
  </si>
  <si>
    <t>Fair value of net assets acquired in Merger</t>
  </si>
  <si>
    <t>Nature of the Business and Basis of Presentation</t>
  </si>
  <si>
    <t>Accounting Policies [Abstract]</t>
  </si>
  <si>
    <t>1.
Nature of the Business and Basis of
Presentation
X4 Pharmaceuticals, Inc. (formerly Arsanis, Inc.), together with
its subsidiaries (the “Company”), is a clinical-stage
biotechnology research and development company focused on the
development of novel therapeutics for the treatment of rare
diseases. The Company is headquartered in Cambridge,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Merger with Arsanis
On November 26, 2018, Arsanis, Inc., a publicly held Delaware
corporation (“Arsanis”), Artemis AC Corp., a Delaware
corporation and a wholly owned subsidiary of Arsanis (“Merger
Sub”), and X4 Therapeutics, Inc. (“X4”) entered
into an Agreement and Plan of Merger, as amended on
December 20, 2018 and March 8, 2019 (the “Merger
Agreement”), pursuant to which the Merger Sub merged with and
into X4, with X4 surviving the merger as a wholly owned subsidiary
of Arsanis. The transactions described in the foregoing sentence
may be referred to in these condensed consolidated financial
statements as “the Merger.”
The transaction was accounted for as a reverse merger in accordance
with GAAP. Under this method of accounting, X4 was deemed to be the
accounting acquirer for financial reporting purposes. This
determination was primarily based on the facts that, immediately
following the Merger: (i) the Company’s stockholders own
a substantial majority of the voting rights in the combined
organization, (ii) the Company designated a majority of the
members of the initial board of directors of the combined
organization and (iii) the Company’s senior management
hold all key positions in the senior management of the combined
organization. Accordingly, for accounting purposes, the business
combination was treated as the equivalent of X4 issuing stock to
acquire the net assets of Arsanis. As a result, as of the closing
date of the Merger, the net assets of Arsanis were recorded at
their acquisition-date fair values in the financial statements of
the Company and the reported operating results prior to the
business combination will be those of the Company. In addition,
transaction costs incurred by the Company in connection with the
business combination will be expensed as incurred.
On March 13, 2019, Arsanis, X4 and Merger Sub completed the
Merger pursuant to the terms of the Merger Agreement. Pursuant to
the terms of the Merger Agreement, each outstanding share of
X4’s common stock and preferred stock was exchanged for
0.5702 shares of Arsanis’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is a wholly owned subsidiary of the Company.
which changed its name to X4 Pharmaceuticals, Inc. As used herein,
the words “the Company” refers to, for periods
following the Merger, X4 Pharmaceuticals, Inc. (formerly Arsanis,
Inc.), together with is direct and indirect subsidiaries, and for
periods prior to the Merger, X4 Therapeutics, Inc. (formerly X4
Pharmaceuticals, Inc.), and its direct and indirect subsidiaries,
as applicable.
Immediately following the Merger, stockholders of X4 owned
approximately 63.7% of the combined organization’s
outstanding common stock. On March 14, 2019, the combined
organization’s common stock began trading on The Nasdaq
Capital Market under the ticker symbol “XFOR.”
Reverse Stock Split
On March 13, 2019, immediately following the closing of the
Merger, the Company effected a 6-for-1
Going Concern Assessment
In accordance with Accounting Standards Update (“ASU”)
No. 2014-15, Disclosure of Uncertainties about an Entity’s Ability to
Continue as a Going Concern (Subtopic 205-40) pre-funded
If the Company is unable to obtain funding, the Company will be
forced to delay, reduce or eliminate some or all of its research
and development programs, product portfolio expansion or
pre-commercialization</t>
  </si>
  <si>
    <t>Summary of Significant Accounting Policies</t>
  </si>
  <si>
    <t>2.
Summary of Significant Accounting Policies
Unaudited Interim Financial Statements
The condensed balance sheet at December 31, 2018 was derived
from audited financial statements but does not include all
disclosures required by GAAP. The accompanying condensed
consolidated financial statements are unaudited. The accompanying
unaudited interim consolidated financial statements have been
prepared by the Company pursuant to the rules and regulations of
the Securities and Exchange Commission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months ended March 31, 2019 are not
necessarily indicative of the results of operations that may be
expected for the year ending December 31, 2019.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y), and the preferred stock repurchase
liability, and valuation of leas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Principles of Consolidation
The condensed consolidated financial statements include the
accounts of the Company and its wholly owned subsidiaries,
including Arsanis Biosciences GmbH, which is incorporated in
Vienna, Austria (“Arsanis GmbH”), and X4 Therapeutics,
Inc. All significant intercompany accounts and transactions have
been eliminated.
Foreign Currency and Currency Translation
Management has determined that the functional currency for the
Company’s wholly owned foreign subsidiary, Arsanis
Biosciences GmbH, is the Euro. Management’s assessment
considered the currency environment in which the entity operates,
including inflows of cash from research and development incentive
programs and outflows of cash for operating expenditure.
Accordingly, the assets and liabilities of Arsanis Biosciences GmbH
are translated from the Euro into United States dollars at the
exchange rate in effect on the balance sheet date and income and
expenses are translated at the average exchange rate in effect
during the period. Unrealized translation gains and losses are
recorded as a cumulative translation adjustment, which is included
in the consolidated balance sheet as a component of accumulated
other comprehensive income (loss). Adjustments that arise from
exchange rate changes on transactions denominated in a currency
other than the Euro are included in other income (expense), net in
the consolidated statements of operations as incurred.
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any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three months or less at the date of purchase to be cash
equivalents. Cash equivalents consisted of money market funds as of
March 31, 2019 and December 31, 2018.
Restricted Cash
In connection with the Company’s lease agreement entered into
January 2017 for its facility in Cambridge, Massachusetts, the
Company maintains a letter of credit of $264 for the benefit of the
landlord. As of March 31, 2019 and December 31, 2018, the
underlying cash balance securing this letter of credit was
classified as restricted cash (non-current)
The Company also maintains letters of credit for the benefit of the
landlords in connection with the Company’s office,
laboratory, parking and storage space leases in Waltham, MA and
Vienna, Austria and another letter of credit in connection with
Company’s corporate credit cards. As of March 31, 2019,
long term restricted cash consisted of letters of credit related to
the Company’s leases of office, laboratory, parking and
storage space lease in Vienna, Austria, of $283 and leased office
space acquired from Arsanis located in Waltham, MA, which expires
on December 31, 2023, of approximately $250.
As of March 31, 2019, the Company was also required to
maintain a separate cash balance of $150 to collateralize corporate
credit cards with a bank, which was classified as restricted cash
(non-current)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Right-of-Use
Effective January 1, 2019, the Company adopted Accounting
Standards Codification (“ASC”), Topic 842,
Leases Leases
At the inception of an arrangement, the Company determines whether
the arrangement is or contains a lease based on the unique facts
and circumstances present. Leases with a non-cancellable right-of-use
Operating lease liabilities and their corresponding right-of-use right-of-use
In accordance with the guidance in ASC 842, components of a lease
are split into lease components and non-lease non-lease non-lease non-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March 31, 2019.
Intangible Assets
The Company acquired certain in-process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the Company’s clinical programs to
commercialization;
•
Estimates of future cash flows from potential product
sales; and
•
A discount rate.
Additionally, to the extent the Company acquire other
indefinite-lived intangible assets through its business
combinations, these assets are reviewed for impairment on an annual
basis or more frequently if indicators of impairment are present.
If the Company determines that the asset becomes impaired, the
carrying value is written down to its fair value with the related
impairment charge recognized in its consolidated statements of
operations in the period in which the impairment occurs.
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 deferred rent was reclassified as a reduction to the
applicable right-of-us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derivative liability and preferred stock repurchase
liability were carried at fair value, determined according to
Level 3 inputs in the fair value hierarchy described above
(See Note 4). The Company’s cash equivalents, consisting
of money market funds invested in U.S. Treasury securities, are
carried at fair value, determined based on Level 2 inputs in
the fair value hierarchy described above (see Note 4). The carrying
values of the Company’s accounts payable and accrued expenses
approximate their fair values due to the short-term nature of these
liabilities. The carrying value of the Company’s outstanding
loan and security agreement (the “Hercules Loan
Agreement”) with Hercules Capital, Inc.
(“Hercules”) approximates its fair value at
March 31, 2019 because the debt bears interest at a variable
market rate and the Company’s credit risk has not materially
changed since the inception of the agreement. The carrying value of
the Company’s loans under the funding agreements with
Österreichische Forschungsförderungsgesellschaft mbH
(“FFG”) were recorded at fair value on the opening
balance sheet of Arsanis as of the date of the Merger, and
approximates the fair value of the loans at March 31, 2019.
(See Note 3).
Segment Information
The Company manages its operations as a single operating segment
for the purposes of assessing performance and making operating
decisions. The Company’s focus is on the discovery,
development and commercialization of novel therapeutics for the
treatment of rare diseases.
Revenue Recognition
Effective January 1, 2018, the Company adopted ASC Topic 606,
Revenue from Contracts with Customers (“AS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did not have any arrangements that were in the scope of ASC
606 on January 1, 2018 and thus there was no impact to the
condensed consolidated financial statements as a result of the
adoption. This standard applies to all contracts with customers,
except for contracts that are within the scope of other standards,
such as collaboration arrangements and leases. Prior to completion
of the Merger, Arsanis entered into a single out-licensing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based vesting conditions.
Effective January 1, 2019, the Company adopted ASU No.
2018-07, Compensation—Stock 2018-07”), non-employees 2018-07, non-employee non-employee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The fair value of each stock option grant is estimated on the date
of grant using the Black-Scholes option-pricing model. Prior to
March 13, 2019, the Company had been a private company and
lacked company-specific historical and implied volatility
information for its stock. Therefore, the Company estimates its
expected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Preferred Stock Warrant Liability
Prior to the Merger with Arsanis, the Company classified warrants
for the purchase of shares of its convertible preferred stock (see
Note 10) as a liability on its consolidated balance sheets as
these warrants are freestanding financial instruments that may have
required the Company to transfer assets upon exercise. The warrant
liability, which consisted of warrants for the purchase of
Series A and Series B convertible preferred stock, was
initially recorded at fair value upon the date of issuance of each
warrant and is subsequently remeasured to fair value at each
reporting date. Changes in the fair value of the warrant liability
are recognized as a component of other income (expense), net in the
consolidated statement of operations and comprehensive loss.
Concurrent with the closing of the Merger, all X4 preferred stock
was converted to Arsanis common stock and the X4 preferred stock
warrants converted to warrants for the purchase of Arsanis common
stock. The Company assessed the features of the warrants and
determined that they qualify for classification as permanent
equity. Accordingly, the Company remeasured the warrants to fair
value upon the closing of the Merger and reclassified the resulting
warrant liability to additional paid-in
Derivative Liability
The Company’s license agreement with Genzyme Corporation
(“Genzyme”) (see Note 13) contained a contingent
payment obligation that required the Company to make a cash payment
to Genzyme upon a change of control event of the Company. The
contingent payment obligation met the definition of a derivative
instrument as the contingent payment obligation was not clearly and
closely related to its host instrument and was a cash-settled
liability. Accordingly, the Company classified this derivative as a
liability within other liabilities (non-current)
In addition, the Company’s Hercules loan (see Note 7)
contains a redemption feature that, upon an event of default,
provides Hercules the option to accelerate and demand repayment of
the debt, including a prepayment premium.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Comprehensive Loss
Comprehensive loss includes net loss as well as other changes in
stockholders’ equity (deficit) that result from transactions
and economic events other than those with stockholders. For the
three months ended March 31, 2019, comprehensive loss included
$23 of foreign currency translation gain adjustm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Net Income (Loss) per Share
The Company follows the two-class two-class two-class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19
and 2018.
Recently Adopted Accounting Pronouncements
In February 2016, the FASB issued ASU No. 2016-02 , Leases
(Topic 842) 2016-02” right-of-use right-of-use right-of-use assets
In January 2017, the FASB issued ASU No. 2017-04, Intangibles-Goodwill
and Other (Topic 350): Simplifying the Test for Goodwill
Impairment.
In April 2017, the FASB issued ASU 2017-08, Receivables –
Nonrefundable Fees and Other Costs 310-20”). 310-2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In June 2018, the FASB issued ASU No. 2018-07, Compensation—Stock Compensation (Topic 718):
Improvements to Nonemployee Share-Based Payment Accounting 2018-07”). non-employees non-employees Subtopic 505-50, Equity-Based Payments to Non-Employees 2018-07
Recently Issued Accounting Pronouncements
In August 2018, the FASB issued ASU No. 2018-13, Fair Value
Measurement (Topic 820): Disclosure Framework—Changes to the
Disclosure Requirements for Fair Value Measurement 2018-13”), 2018-13 2018-13
In August 2018, the FASB issued ASU 2018-15, Intangibles-Goodwill
and Other-Internal-Use 350-40): 2018-15”) internal-use internal-use 2018-15</t>
  </si>
  <si>
    <t>Merger Accounting</t>
  </si>
  <si>
    <t>Business Combinations [Abstract]</t>
  </si>
  <si>
    <t>3.
Merger Accounting
Based on the Exchange Ratio of 0.5702, immediately following the
Merger, former Arsanis stockholders, Arsanis option holders and
other persons holding securities or other rights directly or
indirectly convertible, exercisable or exchangeable for Arsanis
common stock owned approximately 31.3% of the outstanding capital
stock of the combined organization on a fully diluted basis, and
former X4 stockholders, holders of options or warrants to
acquire X4 capital stock and other persons holding securities and
other rights directly or indirectly convertible, exercisable or
exchangeable for X4 capital stock owned approximately 68.7% of the
outstanding capital stock of the combined organization on a fully
diluted basis. At the closing of the Merger, all shares of X4
common stock and X4 preferred stock then outstanding were
exchanged for Arsanis common stock.
In addition, pursuant to the terms of the Merger Agreement, the
Company, for accounting purposes, assumed all outstanding stock
options to purchase shares of Arsanis common stock at the closing
of the Merger. At the closing of the Merger, such stock options
became options to purchase an aggregate of 271,230 shares of the
Company’s common stock after giving effect to the Reverse
Stock Split.
The total purchase price paid in the Merger has been allocated to
the tangible and intangible assets acquired and liabilities assumed
of Arsanis based on their fair values as of the completion of the
Merger, with the excess allocated to goodwill. The following
summarizes the preliminary estimate of the purchase price paid in
the Merger: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 817
Purchase price: $ 46,358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
The following summarizes the allocation of the purchase price to
the net tangible and intangible assets acquired:
Cash and cash equivalents and restricted cash $ 26,406
Other current assets 2,147
Property and equipment, net 68
IPR&amp;D indefinite-lived intangible assets 4,900
Other assets, non-current 879
Current liabilities (5,221 )
Loans payable (8,713 )
Other liabilities, non-current (1,515 )
Goodwill 27,407
Purchase price $
46,358
The goodwill of $27,407 is not tax deductible and represents the
excess of the consideration paid over the fair value of assets
acquired and liabilities assumed. Goodwill is mainly
attributable to the enhanced value of the combined company, as
reflected in the increase in market value of the Arsanis common
shares following the announcement of the Merger with X4. The
Company incurred costs directly related to the Merger of
approximately $1 million for the three months ended
March 31, 2019.
The preliminary allocation of the purchase price for the Merger was
based on estimates of the fair value of the net assets acquired and
is subject to adjustment upon finalization of the valuation of the
acquired intangible assets, property, plant and
equipment, right-of-use
The following supplemental unaudited pro forma information presents
the Company’s financial results as if the acquisition of
Arsanis had occurred on January 1, 2018:
Three Months Ended
2019 2018
(unaudited)
Revenue $ 0 $ 0
Net loss $ (16,258 ) $ (20,235 )
The above unaudited pro forma information was determined based on
the historical GAAP results of the Company and Arsanis. The
unaudited pro forma consolidated results are not necessarily
indicative of what the Company’s consolidated results of
operations would have been if the acquisition was completed on
January 1, 2018. The unaudited pro forma consolidated net loss
includes pro forma adjustments primarily relating to the
reclassification of transaction costs and severance payments
directly related to the closing of the Merger of $2.7 million
from the three months ended March 31, 2019 to the three months
ended March 31, 2018.</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19 Using:
Level 1
Level 2
Level 3
Total
Assets:
Cash equivalents—money market funds $
— $ 22,299 $
— $ 22,299
$
— $ 22,299 $
— $ 22,299
Liabilities:
Preferred stock warrant liability $
— $
— $
— $
—
Derivative liability
—
— 18 $ 18
$
— $
— $ 18 $ 18
Fair Value Measurements as of
December 31, 2018 Using:
Level 1
Level 2
Level 3
Total
Assets:
Cash equivalents—money market fund $
— $ 8,134 $
— $ 8,134
$
— $ 8,134 $
— $ 8,134
Liabilities:
Preferred stock warrant liability $
— $
— $ 4,947 $ 4,947
Derivative liability
—
— 201 $ 201
$
— $
— $ 5,148 $ 5,148
As of March 31, 2019 and December 31, 2018, there were no
transfers between Level 1, Level 2 and Level 3.
The Company’s cash equivalents consisted of a money market
fund invested in U.S. Treasury securities. The money market fund
was valued using inputs observable in active markets for similar
securities, which represents a Level 2 measurement in the fair
value hierarchy.
Valuation of Preferred Stock Warrant Liabilities
The preferred stock warrant liability in the table above consists
of the fair values of (i) warrants to purchase shares of
Series A convertible preferred stock that were issued in 2015
and shares of Series B convertible preferred stock that were
issued in 2017 and 2018 in connection with the Company’s
Series A and Series B convertible preferred stock
financings, respectively (see Notes 10), (ii) warrants to
purchase shares of Series A convertible preferred stock that
were issued in 2016 in connection with the Company’s entering
into a loan and security agreement with Silicon Valley Bank (see
Note 7) and (iii) warrants to purchase shares of
Series B convertible preferred stock that were issued or were
issuable in 2018 in connection with the Company’s entering
into the Hercules Loan Agreement (see Note 7). The liability
associated with the warrants was recorded at fair value on the
dates the warrants were issued and exercisable and was subsequently
remeasured to fair value at each reporting date through
December 31, 2018. Upon the closing of the Merger, all X4
preferred stock warrants were converted to warrants for
Company’s common stock and, as a result, the warrants were
adjusted to fair value and reclassified to permanent equity. The
aggregate fair value of the warrant liability was determined based
on significant inputs not observable in the market, which
represents a Level 3 measurement within the fair value
hierarchy.
The Company used various valuation methods, including the Monte
Carlo method, the option-pricing method and the hybrid method
(which is a combination of an option-pricing method and a
probability-weighted expected return method), all of which
incorporate assumptions and estimates, to value the preferred stock
warrants. Estimates and assumptions impacting the fair value
measurement include the fair value per share of the underlying
shares of the Company’s Series A and Series B
convertible preferred stock, risk free interest rate, expected
dividend yield, expected volatility of the price of the underlying
preferred stock, and either the remaining contractual term of the
warrants (except for warrants that would be automatically exercised
upon an initial public offering, in which case the remaining
estimated term to automatic exercise was used). The most
significant assumption in the Monte Carlo method, the
option-pricing method and the hybrid method impacting the fair
value of the preferred stock warrants is the fair value of the
Company’s convertible preferred stock as of each
remeasurement date. The Company determines the fair value per share
of the underlying preferred stock by taking into consideration the
most recent sales of its convertible preferred stock, results
obtained from third-party valuations and additional factors that
are deemed relevant. As of December 31, 2018, the fair value
of the Series A convertible preferred stock was $1.70 per
share the fair value of the Series B convertible preferred
stock was $1.86 per share. There were no warrants for the
purchase of convertible preferred shares as of March 31, 2019
as all such warrants were converted to warrants for the purchase of
common stock upon the Merger. The Company has been a private
company prior to the Merger and lacks company-specific historical
and implied volatility information of its stock. Therefore, it
estimates its expected stock volatility based on the historical
volatility of publicly traded peer companies for a term equal to
the estimated remaining term of the warrants. The risk-free
interest rate is determined by reference to the U.S. Treasury yield
curve for time periods approximately equal to the estimated
remaining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July 2014 license agreement with Genzyme
(see Note 13)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using the option-pricing method or the hybrid method,
each of which considered as inputs the type, timing and probability
of occurrence of a change of control event, the potential amount of
the payment under potential exit scenarios, the fair value per
share of the underlying common stock and the risk-adjusted discount
rate. As of December 31, 2018, the fair value of this
derivative liability was $183. The Merger with Arsanis (see Note 1)
qualified as a change of control event, as defined in the license
agreement, but results in no payment being due to Genzyme under the
license agreement. As a result, on March 13, 2019, the closing
date of the Merger with Arsanis, this derivative liability was
remeasured to fair value, which was $0, and subsequent changes in
fair value will no longer be recognized in the consolidated
statements of operations and comprehensive loss because the
contingent payment obligation to Genzyme expired at that time.
The fair value of the derivative liability recognized in connection
with the Hercules Loan Agreement (see Note 7)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upon an event of default and the risk-adjusted
discount rate. As of March 31, 2019 and December 31,
2018, the fair value of this derivative liability was
immaterial.
The following table provides a roll-forward of the aggregate fair
values of the Company’s warrant liability, derivative
liability and preferred stock repurchase liability, for which fair
values are determined using Level 3 inputs:
Preferred Stock Warrant Liability Derivative Liability
Balance as of December 31, 2018 $ 4,947 $ 201
Change in fair value 288 (183 )
Conversion of convertible preferred stock warrant into common stock
warrant in connection with Merger (5,235 )
—
Balance as of March 31, 2019 $
— $ 18</t>
  </si>
  <si>
    <t>Property and Equipment, Net</t>
  </si>
  <si>
    <t>Property, Plant and Equipment [Abstract]</t>
  </si>
  <si>
    <t>5.
Property and Equipment, Net
Property and equipment, net consisted of the following:
March 31, 2019 December 31, 2018
Leasehold improvements $ 299 $ 299
Furniture and fixtures 53 53
Computer equipment 19 56
Software 9 9
Lab equipment 67
—
448 417
Less: Accumulated depreciation and amortization (177 ) (176 )
$ 271 $ 241
Depreciation and amortization expense related to property and
equipment was $20 and $26 for the three months ended March 31,
2019 and 2018, respectively.</t>
  </si>
  <si>
    <t>Accrued Expenses</t>
  </si>
  <si>
    <t>Text Block [Abstract]</t>
  </si>
  <si>
    <t>6.
Accrued Expenses
Accrued expenses consisted of the following:
March 31, 2019 December 31, 2018
Accrued employee compensation and benefits $
1,239 924
Accrued external research and development expenses 819 754
Accrued professional fees 1,850 1,324
Deferred rent, current portion
— 93
Other 271 156
$ 4,179 $ 3,251</t>
  </si>
  <si>
    <t>Long-Term Debt</t>
  </si>
  <si>
    <t>Debt Disclosure [Abstract]</t>
  </si>
  <si>
    <t>7.
Long-Term Debt
Long-term debt consisted of the following:
March 31, 2019 December 31, 2018
Principal amount of long-term debt $ 19,546 $ 10,000
Less: Current portion of long-term debt (5,298 ) (1,687 )
Long-term debt, net of current portion 14,248 8,313
Debt discount, net of accretion (1,019 ) (226 )
Cumulative accretion of final payment due at maturity 136 58
Long-term debt, including accretion, net of current portion $ 13,365 $ 8,145
SVB Loan Agreement
In October 2016, the Company entered into a loan and security
agreement with Silicon Valley Bank (“SVB”), which the
Company refers to as the SVB Loan Agreement, pursuant to which SVB
made certain term loans available to the Company. The SVB Loan
Agreement provided for a term loan of up to $6,000, which was
borrowed by the Company in June 2017. Borrowings under the SVB
Loan Agreement bore interest at a variable rate equal to 5.5% plus
the greater of (i) 3.5% or (ii) The Wall Street Journal
prime rate. In October 2018, in connection with entering into the
Hercules Loan Agreement, the Company terminated the SVB Loan
Agreement and repaid all amounts due under the SVB Loan Agreement,
including unpaid principal of $4,333, a final payment of $270, a
prepayment premium of $87 and accrued interest of $23. The Company
accounted for the repayment of amounts as an extinguishment of the
SVB Loan Agreement and recognized a loss on extinguishment of debt
of $229 within other income (expense), net in the consolidated
statement of operations and comprehensive loss. The loss on
extinguishment of debt was calculated as the difference between the
reacquisition price of the borrowings under the SVB Loan Agreement
of $4,713 and the carrying value of the debt under the SVB Loan
Agreement of $4,484. As of October 19, 2018, the date of
repayment of all borrowings under the SVB Loan Agreement, the
interest rate applicable to borrowings under the SVB Loan Agreement
was 10.75%.
Hercules Loan Agreement
In October 2018, the Company entered into the Hercules Loan
Agreement, which provided for aggregate borrowings of up to
$13,000, consisting of (i) a term loan of up to $8,000, which
was available upon entering into the agreement, (ii) subject
to specified financing conditions, an additional term loan of up to
$2,000, available for borrowing from January 1, 2019 to
March 31, 2019, and (iii) subject to specified financing
conditions and the receipt of the second tranche $2,000 term loan
described above, an additional term loan of up to $3,000, available
for borrowing until March 31, 2019. In October 2018, the
Company borrowed $8,000 under the Hercules Loan Agreement.
In December 2018, the Company entered into the First Amendment to
the Hercules Loan Agreement (the “First Amendment”),
which amended the available borrowing dates of the second tranche
from between January 1, 2019 and March 31, 2019 to
between December 11, 2018 and December 14, 2018 and
amended the term loan maturity date to November 1, 2021. In
December 2018, the Company borrowed the additional $2,000 provided
under the Hercules Loan Agreement, as amended by the First
Amendment.
In March 2019, the conditions necessary for borrowing the
remaining $3,000 under the Hercules Loan Agreement were not met and
the borrowing capacity expired at that time.
Borrowings under the Hercules Loan Agreement bear interest at
variable rates, with the first tranche bearing interest at a
variable rate equal to the greater of (i) 9.5% or
(ii) 9.5% plus The Wall Street
Journal The Wall Street
Journal The Wall Street
Journal The
Wall Street Journal
Borrowings under the Hercules Loan Agreement are repayable in
monthly interest-only payments through August 2019, or a later date
upon achievement of specified conditions, and in equal monthly
payments of principal and accrued interest from September 2019
until the maturity date of the loan, which is November 2021. At the
Company’s option, the Company may prepay all, but not less
than all, of the outstanding borrowings, subject to a prepayment
premium of up to 2.0% of the principal amount outstanding as of the
date of repayment. The Hercules Loan Agreement also provides for a
final payment, payable upon maturity or the repayment in full of
all obligations under the agreement, of up to $953. An aggregate
final payment of $794 payable in connection with the $8,000 term
loan and the $2,000 term loan is being accreted to interest expense
to increase the carrying value of the debt over the term of the
loan using the effective interest method.
In addition, the Hercules Loan Agreement contains a redemption
feature that, upon an event of default, provides Hercules the
option to accelerate and demand repayment of the debt, including a
prepayment premium. The Company concluded that the redemption
feature meets the definition of a derivative instrument as the
repayment of the debt contains a substantial premium, resulting in
the redemption feature not being clearly and closely related to the
host instrument. The Company recorded the issuance-date fair value
of the derivative liability of $18 as a debt discount and as a
derivative liability on its consolidated balance sheet.
Borrowings under the Hercules Loan Agreement are collateralized by
substantially all of the Company’s personal property and
other assets, including its intellectual property until a specified
financing condition is met. Under the Hercules Loan Agreement, the
Company has agreed to affirmative and negative covenants to which
the Company will remain subject until maturity or repayment in
full. The covenants include maintaining a minimum liquidity amount
of the lesser of (i) 125% of outstanding borrowings under the
Hercules Loan Agreement and (ii) 100% of the Company’s
cash and cash equivalents in an account in which Hercules has a
first priority security interest as well as restrictions on the
Company’s ability to incur additional indebtedness, pay
dividends, encumber its intellectual property, or engage in certain
fundamental business transactions, such as mergers or acquisitions
of other businesses. Obligations under the Hercules Loan Agreement
are subject to acceleration upon occurrence of specified events of
default, including payment default, insolvency and a material
adverse change in the Company’s business, operations or
financial or other condition.
In connection with entering into the Hercules Loan Agreement in
October 2018, the Company issued to Hercules warrants for the
purchase of 210,638 shares of Series B convertible
preferred stock at an exercise price of $1.88 per share. These
warrants were immediately exercisable and expire in October
2028.
In connection with entering into the First Amendment in December
2018, the Company agreed to issue to Hercules warrants for the
purchase of a specified number of shares of convertible preferred
stock or, if issued following the Merger with Arsanis, a specified
number of shares of common stock of the combined organization, at
an aggregate exercise price of $99. The warrants were to be issued
at the earliest of (i) June 30, 2019, (ii) the
earlier to occur of (a) the date the Company prepays the
outstanding borrowings or (b) the date the outstanding
borrowings become due and payable, or (iii) on or before the
fifth business day following the closing of or the announcement of
the termination of the Company’s Merger with Arsanis. The
number of shares of convertible preferred stock issuable upon
exercise of these warrants was determined to be 52,659 shares,
calculated by dividing $99 by the $1.88 price per share paid by
investors that purchased shares of Series B convertible
preferred stock in September 2018 (see Note 11). On
March 18, 2019, as a result of the closing of the Merger with
Arsanis on March 13, 2019, the Company issued to Hercules
warrants for the purchase of 5,000 shares of common stock of the
combined organization at an exercise price of $19.80 per share,
each of which reflected the share Exchange Ratio
of 1-for-0.5702
On October 19, 2018 and December 11, 2018, the dates the
Company entered into the Hercules Loan Agreement and the First
Amendment, respectively, the Company recorded the aggregate initial
fair value of the warrants of $132 as a preferred stock warrant
liability, with a corresponding amount recorded as a debt discount
on the Company’s consolidated balance sheet. As of
March 13, 2019 and December 31, 2018, the fair value of
the warrants was $326 and $282, respectively. Upon the closing of
the Merger, the warrants were converted to warrants for common
stock and are no longer adjusted to fair value.
In connection with entering into the Hercules Loan Agreement and
the First Amendment, the Company also paid Hercules $92 of upfront
fees, including facility, due diligence and legal fees associated
with entering into the agreement, which were also recorded as a
debt discount. The debt discount is reflected as a reduction of the
carrying value of long-term debt on the Company’s
consolidated balance sheet and is being amortized to interest
expense over the term of the loan using the effective interest
method.
The Company recognized aggregate interest expense under the
Hercules Loan Agreement of $357 and $0 during three months ended
March 31, 2019 and 2018, respectively, which
included non-cash
There were no principal payments due or paid under the Hercules
Loan Agreement during the three months ended March 31, 2019.
Principal payments begin in September 2019.
FFG Loan Agreement
Between September 2011 and March 2017, Arsanis GmbH, a subsidiary
of Arsanis, entered into a series of funding agreements with
Österreichische Forschungsförderungsgesellschaft mbH
(“FFG”) that provided for loans and grants to fund
qualifying research and development expenditures of Arsanis GmbH on
a project-by-project
As of March 31, 2019, the outstanding principal amount under
loans from FFG was $9,546, including $2,914 of current portion.
On March 8, 2019, Arsanis, Merger Sub, X4 and Arsanis GmbH, a
wholly owned subsidiary of Arsanis, entered into the Settlement
Agreement with FFG (the “Settlement Agreement”) in
respect to allegations by FFG in February 2019 that Arsanis and
Arsanis GmbH breached certain reporting, performance and other
obligations in connection with grants and loans made by FFG to
Arsanis GmbH between September 2011 and March 2017 to fund
qualifying research and development expenditures. Pursuant to the
terms of the Settlement Agreement, in exchange for FFG’s
waiver of all claims against Arsanis and Arsanis GmbH (except for
its claims for repayment of the loans and regular interest but
including its waiver of claims for repayment of grants and interest
exceeding regular interest), subject to compliance by Arsanis and
Arsanis GmbH with the terms of the Settlement Agreement, Arsanis
GmbH agreed to repay the outstanding loan principal (plus regular
interest accrued thereon) on an accelerated payment schedule of
three years instead of five years, with the final accelerated
installment due and payable on June 30, 2021. The parties also
agreed, among other things, that (i) the portion of such loans
to be repaid in 2019 is $2,914 on the first
business day following March 31, 2019 and
(ii) until all of the loans have been repaid and subject to
other terms specified in the Settlement Agreement, commencing
April 30, 2019, a minimum cash balance equal to 70% of the
then-outstanding principal amount of the loans will be maintained
at Arsanis GmbH in an account held with an Austrian bank.
As of March 31, 2019, future principal payments and the final
payment due under the Company’s loan agreements were as
follows:
Year Ending December 31, Hercules FFG Total
2019 $ 1,345 $ 2,914 $ 4,259
2020 4,305 4,462 8,767
2021 4,350 2,170 6,520
Long-term debt $
10,000 $
9,546 $ 19,546</t>
  </si>
  <si>
    <t>Leases</t>
  </si>
  <si>
    <t>Leases [Abstract]</t>
  </si>
  <si>
    <t>8.
Leases
Effective January 1, 2019, the Company adopted ASC 842 using
the modified retrospective approach through a cumulative-effect
adjustment and utilizing the effective date as its date of initial
application, with prior periods unchanged and presented in
accordance with the previous lease accounting guidance. Upon
adoption, the Company recorded right-of-use non-current right-of-use right-of-use
Cambridge Lease
In August 2017, the Company entered into a lease agreement for
office space of approximately thirteen thousand square feet in
Cambridge, Massachusetts (“Cambridge Lease”) which
expires on July 31, 2022. The Cambridge lease includes an
annual rent escalation clause and the Company has the option to
extend the lease for one period of five additional years. Base rent
is approximately $810 annually and the monthly rent expense is
being recognized on a straight-line basis over the term of the
lease. In addition to the base rent, the Company is also
responsible for its share of operating expenses, electricity and
real estate taxes, in accordance with the terms of lease. These
costs are classified as variable lease payments and are not
included in the determination of the
leases’ right-of-use
Waltham Lease
On March 13, 2019, as part of its Merger with Arsanis, the
Company acquired an operating lease for approximately six thousand
square feet of office space in Waltham, Massachusetts
(“Waltham Lease”). The Waltham lease, as amended,
commenced on January 1, 2019, and expires approximately 5
years from the commencement date. The base rent is approximately
$459 annually. In addition to the base rent, the Company is also
responsible for its share of operating expenses, electricity and
real estate taxes, in accordance with the terms of the Amended
Lease Agreement. These costs are classified as variable lease
payments and are not included in the determination of the
leases’ right-of-use
Vienna Lease
On March 13, 2019, as part of its Merger with Arsanis, the
Company acquired an operating lease for approximately four hundred
square meters of laboratory and office space in Vienna, Austria,
which commenced on March 1, 2019, as amended, for a term of
two years. The lease is cancellable by the Company upon three
month’s notice with no penalty. The annual base rent is
approximately $155. The Company has classified this lease as a
short-term lease as it is not reasonably certain that the Company
with not terminate the lease within one year and, accordingly, has
not recorded a right-of-us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The components of lease expense for the three months ended
March 31, 2019 were as follows:
Lease Cost
For the three months ended March 31, 2019
Fixed operating lease cost $ 187
Short-term lease costs 8
Total lease expense $ 195
Other information
Cash paid for amounts included in the measurement of lease
liabilities:
Operating cash flows from operating leases $ 201
Leased assets obtained in exchange for new operating lease
liabilities (1) $ 781
Weighted-average remaining lease term—operating leases 3.9 years
Weighted-average discount rate—operating leases 9.0 %
(1)
Acquired in Merger with Arsanis
Maturities of lease liabilities due under these lease agreements as
of March 31, 2019 are as follows:
Maturity of lease liabilities Operating Leases
2019 (remainder of 2019) $ 837
2020 1,281
2021 1,304
2022 970
2023 489
Thereafter
—
Total lease payments 4,880
Less: interest (764 )
Total operating lease liabilities as of March 31, 2019 $ 4,116
The Company adopted ASU 2016-02
Year Ending December 31, Operating Leases
2019 $ 810
2020 823
2021 835
2022 492
Total $ 2,960</t>
  </si>
  <si>
    <t>Commitment and Contingencies</t>
  </si>
  <si>
    <t>Commitments and Contingencies Disclosure [Abstract]</t>
  </si>
  <si>
    <t>9.
Commitment and Contingencies
Sponsored Research Agreement Commitments
In April 2017, the Company entered into a sponsored research
agreement with a university that the Company refers to as the
Sponsored Research Agreement, pursuant to which the Company and the
university intend to conduct a research program related to
understanding the mechanisms of failed long-term adaptive immunity
in WHIM patients. Under the terms of the Sponsored Research
Agreement, the Company agreed to provide funding for the research
program of up to $499 over a three-year period. The Sponsored
Research Agreement will remain in effect for three years, unless
earlier terminated in the event that (i) either party
materially breaches any representation, obligation or covenant and
fails to remedy such breach within 30 days after receipt of notice
or (ii) the Principal Investigator, as defined in the
agreement, is unable or unwilling to conduct the research or
perform his or her obligations under the agreement, at which time
the Company may terminate the agreement upon 30 days’ prior
written notice to the university. The Company may terminate the
agreement at any time upon at least 60 days’ prior written
notice.
During the three months ended March 31, 2019 and 2018, the
Company incurred $42, respectively, of research and development
expenses related to its payment obligations to the university under
the Sponsored Research Agreement. As of March 31, 2019, the
Company had non-cancelable
Manufacturing Commitments
As of March 31, 2019, the Company entered into agreements with
several contract manufacturing organizations to provide preclinical
and clinical trial materials. As of March 31, 2019, and
December 31, 2018, the Company
had non-cancelabl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March 31, 2019 or December 31, 2018.
License Agreements
Arsanis entered into an agreement (the “Adimab Option
Agreement”) in February 2017, which was acquired by the
Company as a result of the Merger, under which the Company is
obligated to make contingent and non-contingent product-by-product country-by-countr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Preferred and Common Stock Warrants</t>
  </si>
  <si>
    <t>Derivative Instruments and Hedging Activities Disclosure [Abstract]</t>
  </si>
  <si>
    <t>10.
Preferred and Common Stock Warrants
As of March 31,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December 11, 2018 5,004 $ 19.80 Equity October 19, 2028
494,054
As of December 31, 2018, the Company’s outstanding
warrants to purchase shares of preferred stock (which converted
into warrants to purchase common stock upon close of the Merger)
consisted of the following (not adjusted for the Reverse Stock
Split or Exchange Ratio):
December 31, 2018
Warrant Name Issuance Date Number of Shares of Preferred Stock Issuable Exercise Price Exercisable for Classification Expiration Date
Series A warrants August 14, 2015 854,785 $ 2.07 Series A Liability August 14, 2020
Series A warrants August 21, 2015 732,453 $ 2.07 Series A Liability August 21, 2020
SVB warrants October 25, 2016 54,256 $ 1.88 Series A Liability October 24, 2026
Series B warrants November 1, 2017 1,374,435 $ 1.88 Series B Liability October 31, 2020
Series B warrants November 17, 2017 88,845 $ 1.88 Series B Liability November 16, 2020
Series B warrants December 4, 2017 59,576 $ 1.88 Series B Liability December 3, 2020
Series B warrants December 28, 2017 72,875 $ 1.88 Series B Liability December 27, 2020
Series B warrants December 28, 2017 1,219,815 $ 1.88 Series B Liability December 28, 2027
Series B warrants September 12, 2018 265,957 $ 1.88 Series B Liability September 12, 2021
Series B warrants September 12, 2018 212,765 $ 1.88 Series B Liability September 12, 2028
Series B warrants October 19, 2018 210,638 $ 1.88 Series B Liability October 19, 2028
5,146,400
Prior to the Merger, the Company classified its preferred stock
warrants as a liability on its consolidated balance sheet because
the warrants are freestanding financial instruments that may have
required the Company to transfer assets upon exercise. The
liability associated with each of these warrants was initially
recorded at fair value upon the issuance date of each warrant and
is subsequently remeasured to fair value as a component of other
income (expense), net in the consolidated statement of operations
and comprehensive loss. Upon the closing of the Merger with Arsanis
(see Note 1), pursuant to the Merger Agreement, all of the
outstanding X4 preferred stock was converted to Arsanis common
stock and the X4 preferred stock warrants converted to warrants for
the purchase of Arsanis common stock. The Company assessed the
features of the warrants and determined that they qualify for
classification as permanent equity upon the closing of the Merger.
Accordingly, the Company remeasured the warrants to fair value upon
the closing of the Merger, which was $5,235 at March 13, 2019,
with $288 of expense recorded during the three months ended
March 31, 2019. Upon the closing of the Merger, the warrant
liability was reclassified to
additional paid-in</t>
  </si>
  <si>
    <t>Common Stock, Redeemable Common Stock, and Convertible Preferred Stock</t>
  </si>
  <si>
    <t>Federal Home Loan Banks [Abstract]</t>
  </si>
  <si>
    <t>11.
Common Stock, Redeemable Common Stock, and
Convertible Preferred Stock (converted to Common Stock)
Common Stock
As of March 31, 2019 and December 31, 2018, the
Company’s certificate of incorporation, as amended and
restated, authorized the Company to issue 33,333,333 shares and
11,070,776, shares, respectively,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Through March 31,
2019 and December 31, 2018, no cash dividends had been
declared or paid.
Redeemable Common Stock
Pursuant to the requirements of the July 2014 license agreement
with Genzyme (see Note 13), in August 2015, the Company issued
to Genzyme for no additional consideration 107,371, as adjusted for
the Reverse Stock Split and Exchange Ratio, shares of common stock,
which had an aggregate fair value of $734 on the date of issuance.
Genzyme had the right to require the Company to repurchase all, but
not less than all, of these shares of common stock at any time
during the term of the license agreement for a price of $0.01 per
share. Because of this redemption feature, the shares of common
stock issued to Genzyme were classified outside of
stockholders’ deficit on the consolidated balance sheets. As
a result of the Merger, these shares were exchanged for common
stock.
Convertible Preferred Stock (converted to Common
Stock)
The Company has issued Series Seed convertible preferred stock (the
“Series Seed preferred stock”), Series A
convertible preferred stock (the “Series A preferred
stock”) and Series B convertible preferred stock (the
“Series B preferred stock”). As of March 31,
2019 and December 31, 2018, the Company’s certificate of
incorporation, as amended and restated, authorized the Company to
issue a total of 10,000,000 shares and 59,413,523 shares,
respectively, of preferred stock, with a par value of $0.001 per
share.
The holders of Preferred Stock have liquidation rights in the event
of a deemed liquidation that, in certain situations, are not solely
within the control of the Company. Therefore, the Preferred Stock
is classified outside of stockholders’ deficit on the
consolidated balance sheet.
As of March 31, 2019, there were no preferred stock
outstanding. As of December 31, 2018, the Preferred Stock
consisted of the following:
December 31, 2018
Preferred Stock Designated Preferred Stock Issued and Outstanding Carrying Value Liquidation Preference Common Issuable Conversion(1)
Series Seed preferred stock 2,313,523 1,516,136 $ 1,310 $ 1,444 143,630
Series A preferred stock 22,000,000 19,946,862 32,480 47,624 1,895,610
Series B preferred stock 25,100,000 18,616,569 30,885 34,999 1,769,190
49,413,523 40,079,567 $ 64,675 $ 84,067 3,808,430
(1)
Adjusted to reflect Reverse Stock Split and Exchange
Ratio.</t>
  </si>
  <si>
    <t>Stock-Based Compensation</t>
  </si>
  <si>
    <t>Disclosure of Compensation Related Costs, Share-based Payments [Abstract]</t>
  </si>
  <si>
    <t>12.
Stock-Based Compensation
Summary of Plans
Upon completion of the Merger with Arsanis on March 13, 2019,
X4’s 2015 Employee, Director and Consultant Equity Incentive
Plan, as amended (the “2015 Plan”), Arsanis’ 2017
Equity Incentive Plan (the “2017 Plan”) and
Arsanis’ 2017 Employee Stock Purchase Plan (the “2017
ESPP”) (collectively, the “Plans”) were assumed
by the Company. Thes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2015 Employee, Director and Consultant Equity Incentive
Plan
In 2015, the board of directors and shareholders of X4 adopted the
2015 Plan, which provided for the Company to grant incentive stock
options or nonqualified stock options, restricted stock awards and
other stock-based awards to employees, directors and consultants of
the Company. Each stock option outstanding under the 2015 Plan at
the effective time of the Merger was automatically converted into a
stock option exercisable for a number of shares of the
Company’s common stock calculated based on the Exchange Ratio
and the exercise price per share of such outstanding stock
option.
The total number of shares of common stock that may be issued under
the 2015 Plan was 1,700,000 shares, adjusted for the reverse stock
split as of December 31, 2018 and March 31, 2019. Shares
that are expired, forfeited, canceled or otherwise terminated
without having been fully exercised will be available for future
grant under the 2015 Plan. In addition, shares of common stock that
are tendered to the Company by a participant to exercise an award
are added to the number of shares of common stock available for
future grants.
2017 Equity Incentive Plan
In 2017, the board of directors and shareholders of Arsanis adopted
the 2017 Plan which provided for the Company to grant incentive
stock options, non-qualified
2017 Employee Stock Purchase Plan
In 2017, the board of directors and shareholders of Arsanis adopted
the 2017 ESPP. The 2017 ESPP provides participating employees with
the opportunity to purchase shares of the Company’s common
stock at defined purchase prices
over six-month
Stock Option Valuation
The fair value of stock option grants is estimated using the
Black-Scholes option-pricing model. The Company has historically
been a private company prior to March 13, 2019, and as a
result, lacked company-specific historical and implied volatility
information. The Company estimated expected stock volatility based
on the historical volatility of a publicly traded set of peer
companies and expects to continue to do so until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 consultants
The following table presents, on a weighted average basis, the
assumptions used in the Black-Scholes option-pricing model to
determine the grant-date fair value of stock options granted to
employees, directors and non-
Three Months Ended
2019
2018
Risk-free interest rate 2.4 % 2.8 %
Expected term (in years) 5.90 5.94
Expected volatility 90.6 % 86.0 %
Expected dividend yield 0 % 0 %
Stock Options
The following table summarizes the Company’s stock option
activity since December 31, 2018:
Number of Shares Weighted Average Exercise Price Weighted Average Contractual Term (Years) Aggregate Intrinsic Value
Outstanding as of December 31, 2018 797,931 $ 8.29 8.42 $ 6,486
Assumed as part of Merger with Arsanis 271,230
62.60
Granted 136,913 17.22
Exercised (16,483 ) 6.85
Forfeited (22,378 ) 8.43
Outstanding as of March 31, 2019 1,167,213 $ 21.97 7.65 $ 7,168
Exercisable as of March 31, 2019 556,774 $ 30.13
Vested and expected to vest as of March 31, 2019 979,466 $ 48.79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hree months ended
March 31, 2019 was $123. The weighted average grant-date fair
value per share of stock options granted during the three months
ended March 31, 2019 was $12.88.
Stock-Based Compensation
Effective January 1, 2019, the Company adopted
ASU 2018-07 non-employee non-employees
During the three months ended March 31, 2019, the Company
granted options to purchase 136,913 shares of common stock. As of
March 31, 2019, total unrecognized compensation expense
related to unvested stock options award was $5,066, which is
expected to be recognized over a weighted average period of
2.5 years.
Stock-based compensation expense was classified in the consolidated
statements of operations and comprehensive loss as follows:
Three Months Ended
2019
2018
Research and development expense $ 84 $ 38
General and administrative expense 178 90
Total stock-based compensation 262 128</t>
  </si>
  <si>
    <t>License, Collaboration, and Funding Agreements</t>
  </si>
  <si>
    <t>Organization, Consolidation and Presentation of Financial Statements [Abstract]</t>
  </si>
  <si>
    <t>13.
License, Collaboration, and Funding
Agreements
Genzyme Agreement
In July 2014, the Company entered into a license agreement
(the “Genzyme Agreement”) with Genzyme pursuant to
which the Company was granted an exclusive license to certain
patents and intellectual property owned or controlled by Genzyme
related to the CXCR4 receptor to develop and commercialize products
containing licensed compounds (including but not limited to
X4P-001) X4P-001
In exchange for these rights, in August 2014, the Company made an
upfront payment of $50 to Genzyme.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Under the Genzyme Agreement, the Company is obligated to pay
Genzyme milestone payments in the aggregate amount of up to
$25,000, contingent upon the achievement by the Company of certain
late-stage regulatory and sales milestones with respect to licensed
products. In addition, the Company may be required to make a
one-time
The Company concluded that this contingent payment obligation meets
the definition of a derivative instrument as the contingent payment
obligation is not clearly and closely related to its host
instrument and is a cash-settled liability (see Note 2).
Accordingly, the Company classifies this derivative as a liability
within other liabilities (non-current)
Under the Genzyme Agreement, the Company is obligated to pay
Genzyme tiered royalties based on net sales of licensed products
that the Company commercializes under the agreement. The obligation
to pay royalties for each licensed product expires on a
country-by-country
Under the Genzyme Agreement, the Company will itself manufacture
and supply, or enter into manufacturing or supply agreements with
Genzyme or third parties to manufacture and supply, clinical and
commercial supplies of licensed compounds and each licensed
product. During the three months ended March 31, 2019 and
2018, the Company did not enter into any third-party manufacturing
or supply agreements in connection with the Genzyme Agreement. The
Company is also responsible for all costs related to the filing,
prosecution and maintenance of the licensed patent rights.
The Genzyme Agreement will remain in effect until the expiration of
the royalty term in all countries for all licensed
products. Th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During the three months ended March 31, 2019 and 2018, the
Company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Under the terms of the Georgetown Agreement, the Company paid a
one-time in-process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agreement at any time upon at least 60 days’ written
notice.
During the three months ended March 31, 2019 and 2018,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of products covered by patent
rights co-owned
Under the terms of the BIDMC Agreement, the Company paid a
one-time in-process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agreement and fails to remedy such breach within 60 days after
receipt of notice, or (iii) the Company declares insolvency or
bankruptcy. We may terminate the agreement at any time upon at
least 90 days’ written notice.
The Company did not incur any payment obligations under the BIDMC
Agreement during the months ended March 31, 2019 and 2018.
Adimab Option and License Agreement
In February 2017, Arsanis entered into an option and license
agreement with Adimab, a related party (the “Adimab Option
Agreement”). Under the Adimab Option Agreement, Adimab has
provided to Arsanis certain proprietary antibodies against
respiratory syncytial virus (“RSV antibodies”) for its
evaluation during a specified option period and has granted Arsanis
an exclusive, non-sublicensable know-how non-exclusive know-how
If the Company exercises its option under the Adimab Option
Agreement, the Company is required to use commercially reasonable
efforts to develop and commercialize at least one product based on
a licensed RSV antibody in major markets and is obligated to pay
Adimab an option fee of $0.3 million and make future milestone
payments upon the achievement of specified clinical and regulatory
milestones in the aggregate amount of up to $24.4 million. The
Company is obligated to pay Adimab royalties at a mid single-digit
percentage of net sales of products based on the initial RSV
antibodies (including modified or derivative forms of those
antibodies created by or for the Company) by the Company or any of
its affiliates, licensees or sublicensees, regardless of whether
these products practice any of the assigned or licensed patents or
know-how.
The Company has no payment obligations under the Adimab Option
Agreement with respect to sales of products based on licensed RSV
antibodies to the extent they are sold at cost in developing
countries under the February 2017 Gates Foundation grant agreement,
as amended and restated in August 2018, and the August 2018 Gates
Foundation grant agreement (which are described in further detail
below). However, if such products are sold in developing countries
for an amount that exceeds cost, then the amount of such excess
will be subject to the royalty payment obligations described in the
preceding paragraph.
If the Company does not exercise its option, the Adimab Option
Agreement will expire on the Company’s achievement of
specified preclinical milestones under the grant agreements with
the Gates Foundation, but in any event no later than mid-2019. last-to-expire product-by-product country-by-country know-how, non-exclusive, know-how
During the three months ended March 31, 2019, the Company
recognized no research and development expense in connection with
the Adimab Option Agreement.
Adimab Collaboration Agreement
In May 2011, Arsanis entered into a collaboration agreement with
Adimab, LLC (“Adimab”) and together with certain
applicable option exercise letters the Company has sent to Adimab,
the “Adimab Collaboration Agreement”). Under the Adimab
Collaboration Agreement, the Company and Adimab were required to
use reasonable efforts to conduct certain research, which was
funded by the Company, to discover and optimize antibodies directed
against targets selected by the Company. With respect to each
target that was the subject of the research, the Company had an
exclusive option to obtain, with respect to a specified number of
antibodies directed against such target and discovered or optimized
by Adimab, (i) ownership of certain patent rights relating to
such antibodies and (ii) exclusive and non-exclusive know-how.
Under the Adimab Collaboration Agreement, for each target for which
the Company has exercised an option, the Company is required to use
commercially reasonable efforts to develop and commercialize at
least one product in major markets. If the Company does not fulfill
these diligence obligations, Adimab may consider it a material
breach, allowing Adimab to terminate the Adimab Collaboration
Agreement with respect to such target and all associated
products.
The Company is obligated to pay Adimab royalties at a mid
single-digit percentage of net sales made by the Company or its
affiliates of products based on antibodies for which the Company
exercised its option, or products that use or are based on any
antibody discovered or optimized under the agreement, any
derivative or modified version of any such antibody, or any
sequence information as to any such antibody. In addition, if the
Company sells or licenses to any third party, or otherwise grants
rights to any third party to, any of the products for which the
Company is obligated to pay Adimab royalties, either alone or as
part of a package including specified patents not directed to these
antibodies, the Company is obligated to pay Adimab either
(i) the same royalties on net sales of such products by such
third party or (ii) a percentage, ranging from the low double
digits to a maximum of less than 30%, of the payments the Company
receives from such third parties that are attributable to such
grant of rights. In April 2017, the Company entered into a letter
agreement with the Gates Foundation, pursuant to which the Company
licensed to the Gates Foundation certain rights under its
ASN100 program. The Company has no payment obligations under
the Adimab Collaboration Agreement with respect to sales of certain
antibody products if they are sold at cost in developing countries
under its letter agreement with the Gates Foundation. However, if
such products are sold in developing countries for an amount that
exceeds cost, then the amount of such excess over cost will be
subject to the royalty payment obligations described above.
If the Company (or one of its affiliates with rights under the
agreement) undergoes a change in control and, at the time of such
change in control, the Company has not sold or licensed to third
parties all of its rights in antibodies for which the Company is
obligated to pay Adimab royalties under the agreement, then the
Company is obligated to either (i) pay Adimab a percentage, in
the mid double digits, of the payments it receives from that change
in control that are reasonably attributable to those rights and
certain patents arising from the collaboration or (ii) require
the Company’s acquirer and all of its future third-party
collaborators to pay to Adimab the royalties at a mid single-digit
percentage of net sales based on those rights. If the Company
grants rights to a third party under certain patents that are not
directed to the antibodies for which the Company is obligated to
pay Adimab royalties (as described above), the Company is also
obligated to pay Adimab, in place of royalties or a percentage of
payments received from the third party, a lump sum in the high six
digits.
The Adimab Collaboration Agreement will expire on a country-by-country
During the three months ended March 31, 2019, the Company did
not recognize any research and development under the Adimab
Collaboration Agreement.
Gates Foundation Grant Agreements
In February 2017, Arsanis entered into a grant agreement with the
Gates Foundation (“Grant Agreement”), under which the
Gates Foundation agreed to provide the Company up to approximately
$9,300 to conduct preclinical development of monoclonal antibodies
for the prevention of RSV infection in newborns (the “RSV
project”).
In connection with this Grant Agreement, the Company has granted to
the Gates Foundation a non-exclusive,
During the three months ended March 31, 2019, the Company did
not incur qualifying expenses under the letter agreement with the
Gates Foundation.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is 14% for the current year .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March 31, 2019, the Company recorded receivables for
amounts due under the program of $1.6 million, which amounts
were included in grant and incentive receivables in the
consolidated balance sheet.
Janssen License and Option Agreement
On December 12, 2018, Arsanis entered into a patent license
and option agreement with Janssen Pharmaceuticals, Inc.
(“Janssen”), (the “Janssen License and Option
Agreement”). Pursuant to the Janssen License and Option
Agreement, Arsanis granted to Janssen (i) a non-exclusive</t>
  </si>
  <si>
    <t>Income Taxes</t>
  </si>
  <si>
    <t>Income Tax Disclosure [Abstract]</t>
  </si>
  <si>
    <t>14.
Income Taxes
The Company did not record a federal or state income tax benefit
for its losses for the three months ended March 31, 2019 and
2018 due to the conclusion that a full valuation allowance is
required against the Company’s deferred tax assets.</t>
  </si>
  <si>
    <t>Net Loss per Share</t>
  </si>
  <si>
    <t>Earnings Per Share [Abstract]</t>
  </si>
  <si>
    <t>15.
Net Loss per Share
Basic and diluted net loss per share attributable to common
stockholders was calculated as follow:
Three Months Ended
2019
2018
Numerator:
Net loss $ (10,873 ) $ (7,367 )
Accruing dividends on Series A convertible preferred stock (592 ) (740 )
Net loss attributable to common stockholders $ (11,465 ) $ (8,107 )
Denominator:
Weighted average common shares outstanding—basic and
diluted 1,717,808 457,971
Net loss per share attributable to common stockholders—basic
and diluted $ (6.67 ) $ (17.70 )
The Company has included 107,371 shares of redeemable common stock
in its computation of basic and diluted weighted average common
shares outstanding for the three months ended March 31, 2019
and 2018 as this class of stock participates in losses similarly to
other common stockholders.
The Company’s potentially dilutive securities included
outstanding stock options, convertible preferred stock, and
warrants to purchase shares of convertible preferred stock for the
three month period ended March 31, 2018 and included
outstanding stock options and warrants to purchase common stock for
the three month period ended March 31, 2019.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Three Months Ended
2019
2018
Options to purchase common stock 1,037,089 538,429
Convertible preferred stock (as converted to common stock)
— 3,556,147
Warrants to purchase common stock (presented on
an as-converted, 493,927 423,416
1,531,016 4,517,992</t>
  </si>
  <si>
    <t>Subsequent Events</t>
  </si>
  <si>
    <t>Subsequent Events [Abstract]</t>
  </si>
  <si>
    <t>16.
Subsequent Events
On April 12, 2019, the Company entered into an underwriting
agreement with Cowen and Company, LLC and Stifel,
Nicolaus &amp; Company, Incorporated, as representatives of
the several underwriters named therein pursuant to which it sold
5,670,000 shares of common stock and, in lieu of common
stock, pre-funded pre-funded</t>
  </si>
  <si>
    <t>Summary of Significant Accounting Policies (Policies)</t>
  </si>
  <si>
    <t>Unaudited Interim Financial Statements</t>
  </si>
  <si>
    <t>Unaudited Interim Financial Statements
The condensed balance sheet at December 31, 2018 was derived
from audited financial statements but does not include all
disclosures required by GAAP. The accompanying condensed
consolidated financial statements are unaudited. The accompanying
unaudited interim consolidated financial statements have been
prepared by the Company pursuant to the rules and regulations of
the Securities and Exchange Commission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months ended March 31, 2019 are not
necessarily indicative of the results of operations that may be
expected for the year ending December 31, 2019.</t>
  </si>
  <si>
    <t>Use of Estimates</t>
  </si>
  <si>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y), and the preferred stock repurchase
liability, and valuation of leas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Principles of Consolidation</t>
  </si>
  <si>
    <t>Principles of Consolidation
The condensed consolidated financial statements include the
accounts of the Company and its wholly owned subsidiaries,
including Arsanis Biosciences GmbH, which is incorporated in
Vienna, Austria (“Arsanis GmbH”), and X4 Therapeutics,
Inc. All significant intercompany accounts and transactions have
been eliminated.</t>
  </si>
  <si>
    <t>Foreign Currency and Currency Translation</t>
  </si>
  <si>
    <t>Foreign Currency and Currency Translation
Management has determined that the functional currency for the
Company’s wholly owned foreign subsidiary, Arsanis
Biosciences GmbH, is the Euro. Management’s assessment
considered the currency environment in which the entity operates,
including inflows of cash from research and development incentive
programs and outflows of cash for operating expenditure.
Accordingly, the assets and liabilities of Arsanis Biosciences GmbH
are translated from the Euro into United States dollars at the
exchange rate in effect on the balance sheet date and income and
expenses are translated at the average exchange rate in effect
during the period. Unrealized translation gains and losses are
recorded as a cumulative translation adjustment, which is included
in the consolidated balance sheet as a component of accumulated
other comprehensive income (loss). Adjustments that arise from
exchange rate changes on transactions denominated in a currency
other than the Euro are included in other income (expense), net in
the consolidated statements of operations as incurred.</t>
  </si>
  <si>
    <t>Concentrations of Credit Risk and Significant Suppliers</t>
  </si>
  <si>
    <t>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any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t>
  </si>
  <si>
    <t>Cash and Cash Equivalents</t>
  </si>
  <si>
    <t>Cash and Cash Equivalents
The Company considers all highly liquid investments with maturities
of three months or less at the date of purchase to be cash
equivalents. Cash equivalents consisted of money market funds as of
March 31, 2019 and December 31, 2018.</t>
  </si>
  <si>
    <t>Restricted Cash</t>
  </si>
  <si>
    <t>Restricted Cash
In connection with the Company’s lease agreement entered into
January 2017 for its facility in Cambridge, Massachusetts, the
Company maintains a letter of credit of $264 for the benefit of the
landlord. As of March 31, 2019 and December 31, 2018, the
underlying cash balance securing this letter of credit was
classified as restricted cash (non-current)
The Company also maintains letters of credit for the benefit of the
landlords in connection with the Company’s office,
laboratory, parking and storage space leases in Waltham, MA and
Vienna, Austria and another letter of credit in connection with
Company’s corporate credit cards. As of March 31, 2019,
long term restricted cash consisted of letters of credit related to
the Company’s leases of office, laboratory, parking and
storage space lease in Vienna, Austria, of $283 and leased office
space acquired from Arsanis located in Waltham, MA, which expires
on December 31, 2023, of approximately $250.
As of March 31, 2019, the Company was also required to
maintain a separate cash balance of $150 to collateralize corporate
credit cards with a bank, which was classified as restricted cash
(non-current)</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t>
  </si>
  <si>
    <t>Right-of-Use Assets and Leases</t>
  </si>
  <si>
    <t>Right-of-Use
Effective January 1, 2019, the Company adopted Accounting
Standards Codification (“ASC”), Topic
842, Leases Leases
At the inception of an arrangement, the Company determines whether
the arrangement is or contains a lease based on the unique facts
and circumstances present. Leases with
a non-cancellable right-of-use
Operating lease liabilities and their
corresponding right-of-use right-of-use
In accordance with the guidance in ASC 842, components of a lease
are split into lease components and non-lease non-lease non-lease non-lease</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impairment losses
on long-lived assets.</t>
  </si>
  <si>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March 31, 2019.</t>
  </si>
  <si>
    <t>Intangible Assets</t>
  </si>
  <si>
    <t>Intangible Assets
The Company acquired certain in-process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the Company’s clinical programs to
commercialization;
•
Estimates of future cash flows from potential product
sales; and
•
A discount rate.
Additionally, to the extent the Company acquire other
indefinite-lived intangible assets through its business
combinations, these assets are reviewed for impairment on an annual
basis or more frequently if indicators of impairment are present.
If the Company determines that the asset becomes impaired, the
carrying value is written down to its fair value with the related
impairment charge recognized in its consolidated statements of
operations in the period in which the impairment occurs.</t>
  </si>
  <si>
    <t>Deferred Rent</t>
  </si>
  <si>
    <t>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deferred rent was reclassified as a reduction to the
applicable right-of-use</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derivative liability and preferred stock repurchase
liability were carried at fair value, determined according to
Level 3 inputs in the fair value hierarchy described above
(See Note 4). The Company’s cash equivalents, consisting
of money market funds invested in U.S. Treasury securities, are
carried at fair value, determined based on Level 2 inputs in
the fair value hierarchy described above (see Note 4). The carrying
values of the Company’s accounts payable and accrued expenses
approximate their fair values due to the short-term nature of these
liabilities. The carrying value of the Company’s outstanding
loan and security agreement (the “Hercules Loan
Agreement”) with Hercules Capital, Inc.
(“Hercules”) approximates its fair value at
March 31, 2019 because the debt bears interest at a variable
market rate and the Company’s credit risk has not materially
changed since the inception of the agreement. The carrying value of
the Company’s loans under the funding agreements with
Österreichische Forschungsförderungsgesellschaft mbH
(“FFG”) were recorded at fair value on the opening
balance sheet of Arsanis as of the date of the Merger, and
approximates the fair value of the loans at March 31, 2019.
(See Note 3).</t>
  </si>
  <si>
    <t>Segment Information</t>
  </si>
  <si>
    <t>Segment Information
The Company manages its operations as a single operating segment
for the purposes of assessing performance and making operating
decisions. The Company’s focus is on the discovery,
development and commercialization of novel therapeutics for the
treatment of rare diseases.</t>
  </si>
  <si>
    <t>Revenue Recognition</t>
  </si>
  <si>
    <t>Revenue Recognition
Effective January 1, 2018, the Company adopted ASC Topic 606,
Revenue from Contracts with Customers (“AS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did not have any arrangements that were in the scope of ASC
606 on January 1, 2018 and thus there was no impact to the
condensed consolidated financial statements as a result of the
adoption. This standard applies to all contracts with customers,
except for contracts that are within the scope of other standards,
such as collaboration arrangements and leases. Prior to completion
of the Merger, Arsanis entered into a
single out-licensing</t>
  </si>
  <si>
    <t>Research and Development Programs</t>
  </si>
  <si>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s.</t>
  </si>
  <si>
    <t>Research and Development Costs</t>
  </si>
  <si>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Debt Issuance Costs</t>
  </si>
  <si>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si>
  <si>
    <t>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based vesting conditions.
Effective January 1, 2019, the Company adopted ASU
No. 2018-07, Compensation—Stock 2018-07”), non-employees 2018-07, non-employee non-employee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The fair value of each stock option grant is estimated on the date
of grant using the Black-Scholes option-pricing model. Prior to
March 13, 2019, the Company had been a private company and
lacked company-specific historical and implied volatility
information for its stock. Therefore, the Company estimates its
expected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t>
  </si>
  <si>
    <t>Preferred Stock Repurchase Liability</t>
  </si>
  <si>
    <t>Preferred Stock Warrant Liability
Prior to the Merger with Arsanis, the Company classified warrants
for the purchase of shares of its convertible preferred stock (see
Note 10) as a liability on its consolidated balance sheets as
these warrants are freestanding financial instruments that may have
required the Company to transfer assets upon exercise. The warrant
liability, which consisted of warrants for the purchase of
Series A and Series B convertible preferred stock, was
initially recorded at fair value upon the date of issuance of each
warrant and is subsequently remeasured to fair value at each
reporting date. Changes in the fair value of the warrant liability
are recognized as a component of other income (expense), net in the
consolidated statement of operations and comprehensive loss.
Concurrent with the closing of the Merger, all X4 preferred stock
was converted to Arsanis common stock and the X4 preferred stock
warrants converted to warrants for the purchase of Arsanis common
stock. The Company assessed the features of the warrants and
determined that they qualify for classification as permanent
equity. Accordingly, the Company remeasured the warrants to fair
value upon the closing of the Merger and reclassified the resulting
warrant liability to additional paid-in</t>
  </si>
  <si>
    <t>Derivative Liability</t>
  </si>
  <si>
    <t>Derivative Liability
The Company’s license agreement with Genzyme Corporation
(“Genzyme”) (see Note 13) contained a contingent
payment obligation that required the Company to make a cash payment
to Genzyme upon a change of control event of the Company. The
contingent payment obligation met the definition of a derivative
instrument as the contingent payment obligation was not clearly and
closely related to its host instrument and was a cash-settled
liability. Accordingly, the Company classified this derivative as a
liability within other liabilities (non-current)
In addition, the Company’s Hercules loan (see Note 7)
contains a redemption feature that, upon an event of default,
provides Hercules the option to accelerate and demand repayment of
the debt, including a prepayment premium.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t>
  </si>
  <si>
    <t>Comprehensive Loss</t>
  </si>
  <si>
    <t>Comprehensive Loss
Comprehensive loss includes net loss as well as other changes in
stockholders’ equity (deficit) that result from transactions
and economic events other than those with stockholders. For the
three months ended March 31, 2019, comprehensive loss included
$23 of foreign currency translation gain adjustment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si>
  <si>
    <t>Net Income (Loss) per Share</t>
  </si>
  <si>
    <t>Net Income (Loss) per Share
The Company follows the two-class two-class two-class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19
and 2018.</t>
  </si>
  <si>
    <t>Recently Adopted Accounting Pronouncements</t>
  </si>
  <si>
    <t>Recently Adopted Accounting Pronouncements
In February 2016, the FASB issued
ASU No. 2016-02 ,
Leases
(Topic 842) 2016-02” right-of-use right-of-use right-of-use assets
In January 2017, the FASB issued ASU No. 2017-04, Intangibles-Goodwill
and Other (Topic 350): Simplifying the Test for Goodwill
Impairment.
In April 2017, the FASB issued ASU 2017-08, Receivables –
Nonrefundable Fees and Other
Costs 310-20”). 310-2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In June 2018, the FASB issued ASU No. 2018-07, Compensation—Stock
Compensation (Topic 718): Improvements to Nonemployee
Share-Based Payment
Accounting 2018-07”). non-employees non-employees Subtopic 505-50, Equity-Based
Payments to Non-Employees 2018-07
Recently Issued Accounting Pronouncements
In August 2018, the FASB issued ASU No. 2018-13, Fair
Value Measurement (Topic 820): Disclosure Framework—Changes
to the Disclosure Requirements for Fair Value
Measurement 2018-13”), 2018-13 2018-13
In August 2018, the FASB issued ASU 2018-15, Intangibles-Goodwill
and Other-Internal-Use 350-40): 2018-15”) internal-use internal-use 2018-15</t>
  </si>
  <si>
    <t>Summary of Significant Accounting Policies (Tables)</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t>
  </si>
  <si>
    <t>Merger Accounting (Tables)</t>
  </si>
  <si>
    <t>Schedule of Business Acquisitions by Acquisition, Contingent Consideration</t>
  </si>
  <si>
    <t>The following summarizes the preliminary estimate of the purchase
price paid in the Merger: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 817
Purchase price: $ 46,358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t>
  </si>
  <si>
    <t>Schedule of Recognized Identified Assets Acquired and Liabilities Assumed</t>
  </si>
  <si>
    <t>The following summarizes the allocation of the purchase price to
the net tangible and intangible assets acquired:
Cash and cash equivalents and restricted cash $ 26,406
Other current assets 2,147
Property and equipment, net 68
IPR&amp;D indefinite-lived intangible assets 4,900
Other assets, non-current 879
Current liabilities (5,221 )
Loans payable (8,713 )
Other liabilities, non-current (1,515 )
Goodwill 27,407
Purchase price $
46,358</t>
  </si>
  <si>
    <t>Business Acquisition, Pro Forma Information</t>
  </si>
  <si>
    <t xml:space="preserve">The following supplemental unaudited pro forma information presents
the Company’s financial results as if the acquisition of
Arsanis had occurred on January 1, 2018:
Three Months Ended
2019 2018
(unaudited)
Revenue $ 0 $ 0
Net loss $ (16,258 ) $ (20,235 ) </t>
  </si>
  <si>
    <t>Fair Value of Financial Assets and Liabilities (Tables)</t>
  </si>
  <si>
    <t>Schedule of Assets and Liabilities Measured at Fair Value</t>
  </si>
  <si>
    <t>The following tables present information about the Company’s
financial assets and liabilities measured at fair value on a
recurring basis and indicate the level of the fair value hierarchy
used to determine such fair values:
Fair Value Measurements as of
March 31, 2019 Using:
Level 1
Level 2
Level 3
Total
Assets:
Cash equivalents—money market funds $
— $ 22,299 $
— $ 22,299
$
— $ 22,299 $
— $ 22,299
Liabilities:
Preferred stock warrant liability $
— $
— $
— $
—
Derivative liability
—
— 18 $ 18
$
— $
— $ 18 $ 18
Fair Value Measurements as of
December 31, 2018 Using:
Level 1
Level 2
Level 3
Total
Assets:
Cash equivalents—money market fund $
— $ 8,134 $
— $ 8,134
$
— $ 8,134 $
— $ 8,134
Liabilities:
Preferred stock warrant liability $
— $
— $ 4,947 $ 4,947
Derivative liability
—
— 201 $ 201
$
— $
— $ 5,148 $ 5,148</t>
  </si>
  <si>
    <t>Summary of Aggregate Fair Values of Warrant Liability and Derivative Liability and Preferred Stock Repurchase Liability</t>
  </si>
  <si>
    <t>The following table provides a roll-forward of the aggregate fair
values of the Company’s warrant liability, derivative
liability and preferred stock repurchase liability, for which fair
values are determined using Level 3 inputs:
Preferred Stock Warrant Liability Derivative Liability
Balance as of December 31, 2018 $ 4,947 $ 201
Change in fair value 288 (183 )
Conversion of convertible preferred stock warrant into common stock
warrant in connection with Merger (5,235 )
—
Balance as of March 31, 2019 $
— $ 18</t>
  </si>
  <si>
    <t>Property and Equipment, Net (Tables)</t>
  </si>
  <si>
    <t>Schedule of Property and Equipment</t>
  </si>
  <si>
    <t>Property and equipment, net consisted of the following:
March 31, 2019 December 31, 2018
Leasehold improvements $ 299 $ 299
Furniture and fixtures 53 53
Computer equipment 19 56
Software 9 9
Lab equipment 67
—
448 417
Less: Accumulated depreciation and amortization (177 ) (176 )
$ 271 $ 241</t>
  </si>
  <si>
    <t>Accrued Expenses (Tables)</t>
  </si>
  <si>
    <t>Schedule of Accrued Expenses</t>
  </si>
  <si>
    <t>Accrued expenses consisted of the following:
March 31, 2019 December 31, 2018
Accrued employee compensation and benefits $
1,239 924
Accrued external research and development expenses 819 754
Accrued professional fees 1,850 1,324
Deferred rent, current portion
— 93
Other 271 156
$ 4,179 $ 3,251</t>
  </si>
  <si>
    <t>Long-Term Debt (Tables)</t>
  </si>
  <si>
    <t>Summary of Long Term Debt</t>
  </si>
  <si>
    <t>Long-term debt consisted of the following:
March 31, 2019 December 31, 2018
Principal amount of long-term debt $ 19,546 $ 10,000
Less: Current portion of long-term debt (5,298 ) (1,687 )
Long-term debt, net of current portion 14,248 8,313
Debt discount, net of accretion (1,019 ) (226 )
Cumulative accretion of final payment due at maturity 136 58
Long-term debt, including accretion, net of current portion $ 13,365 $ 8,145</t>
  </si>
  <si>
    <t>Schedule of Future Principal Payments and the Final Payments Due</t>
  </si>
  <si>
    <t>As of March 31, 2019, future principal payments and the final
payment due under the Company’s loan agreements were as
follows:
Year Ending December 31, Hercules FFG Total
2019 $ 1,345 $ 2,914 $ 4,259
2020 4,305 4,462 8,767
2021 4,350 2,170 6,520
Long-term debt $
10,000 $
9,546 $ 19,546</t>
  </si>
  <si>
    <t>Leases (Tables)</t>
  </si>
  <si>
    <t>Schedule of Components of Lease Expense</t>
  </si>
  <si>
    <t>The components of lease expense for the three months ended
March 31, 2019 were as follows:
Lease Cost
For the three months ended March 31, 2019
Fixed operating lease cost $ 187
Short-term lease costs 8
Total lease expense $ 195
Other information
Cash paid for amounts included in the measurement of lease
liabilities:
Operating cash flows from operating leases $ 201
Leased assets obtained in exchange for new operating lease
liabilities (1) $ 781
Weighted-average remaining lease term—operating leases 3.9 years
Weighted-average discount rate—operating leases 9.0 %
(1)
Acquired in Merger with Arsanis</t>
  </si>
  <si>
    <t>Schedule of Maturities of Lease Liabilities</t>
  </si>
  <si>
    <t>Maturities of lease liabilities due under these lease agreements as
of March 31, 2019 are as follows:
Maturity of lease liabilities Operating Leases
2019 (remainder of 2019) $ 837
2020 1,281
2021 1,304
2022 970
2023 489
Thereafter
—
Total lease payments 4,880
Less: interest (764 )
Total operating lease liabilities as of March 31, 2019 $ 4,116</t>
  </si>
  <si>
    <t>Summary of Future Minimum Lease Payments Due under Operating Leases</t>
  </si>
  <si>
    <t>The Company adopted ASU 2016-02
Year Ending December 31, Operating Leases
2019 $ 810
2020 823
2021 835
2022 492
Total $ 2,960</t>
  </si>
  <si>
    <t>Preferred and Common Stock Warrants (Tables)</t>
  </si>
  <si>
    <t>Schedule of Warrant to Purchase Redeemable Convertible Preferred Stock</t>
  </si>
  <si>
    <t>As of March 31,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December 11, 2018 5,004 $ 19.80 Equity October 19, 2028
494,054
As of December 31, 2018, the Company’s outstanding
warrants to purchase shares of preferred stock (which converted
into warrants to purchase common stock upon close of the Merger)
consisted of the following (not adjusted for the Reverse Stock
Split or Exchange Ratio):
December 31, 2018
Warrant Name Issuance Date Number of Shares of Preferred Stock Issuable Exercise Price Exercisable for Classification Expiration Date
Series A warrants August 14, 2015 854,785 $ 2.07 Series A Liability August 14, 2020
Series A warrants August 21, 2015 732,453 $ 2.07 Series A Liability August 21, 2020
SVB warrants October 25, 2016 54,256 $ 1.88 Series A Liability October 24, 2026
Series B warrants November 1, 2017 1,374,435 $ 1.88 Series B Liability October 31, 2020
Series B warrants November 17, 2017 88,845 $ 1.88 Series B Liability November 16, 2020
Series B warrants December 4, 2017 59,576 $ 1.88 Series B Liability December 3, 2020
Series B warrants December 28, 2017 72,875 $ 1.88 Series B Liability December 27, 2020
Series B warrants December 28, 2017 1,219,815 $ 1.88 Series B Liability December 28, 2027
Series B warrants September 12, 2018 265,957 $ 1.88 Series B Liability September 12, 2021
Series B warrants September 12, 2018 212,765 $ 1.88 Series B Liability September 12, 2028
Series B warrants October 19, 2018 210,638 $ 1.88 Series B Liability October 19, 2028
5,146,400</t>
  </si>
  <si>
    <t>Common Stock, Redeemable Common Stock, and Convertible Preferred Stock (Tables)</t>
  </si>
  <si>
    <t>Preferred Stock</t>
  </si>
  <si>
    <t>As of March 31, 2019, there were no preferred stock
outstanding. As of December 31, 2018, the Preferred Stock
consisted of the following:
December 31, 2018
Preferred Stock Designated Preferred Stock Issued and Outstanding Carrying Value Liquidation Preference Common Issuable Conversion(1)
Series Seed preferred stock 2,313,523 1,516,136 $ 1,310 $ 1,444 143,630
Series A preferred stock 22,000,000 19,946,862 32,480 47,624 1,895,610
Series B preferred stock 25,100,000 18,616,569 30,885 34,999 1,769,190
49,413,523 40,079,567 $ 64,675 $ 84,067 3,808,430
(1)
Adjusted to reflect Reverse Stock Split and Exchange
Ratio.</t>
  </si>
  <si>
    <t>Stock-Based Compensation (Tables)</t>
  </si>
  <si>
    <t>Stock Option Valuation</t>
  </si>
  <si>
    <t xml:space="preserve">The following table presents, on a weighted average basis, the
assumptions used in the Black-Scholes option-pricing model to
determine the grant-date fair value of stock options granted to
employees, directors and non-
Three Months Ended
2019
2018
Risk-free interest rate 2.4 % 2.8 %
Expected term (in years) 5.90 5.94
Expected volatility 90.6 % 86.0 %
Expected dividend yield 0 % 0 % </t>
  </si>
  <si>
    <t>Summary of Stock Option Activity</t>
  </si>
  <si>
    <t>The following table summarizes the Company’s stock option
activity since December 31, 2018:
Number of Shares Weighted Average Exercise Price Weighted Average Contractual Term (Years) Aggregate Intrinsic Value
Outstanding as of December 31, 2018 797,931 $ 8.29 8.42 $ 6,486
Assumed as part of Merger with Arsanis 271,230
62.60
Granted 136,913 17.22
Exercised (16,483 ) 6.85
Forfeited (22,378 ) 8.43
Outstanding as of March 31, 2019 1,167,213 $ 21.97 7.65 $ 7,168
Exercisable as of March 31, 2019 556,774 $ 30.13
Vested and expected to vest as of March 31, 2019 979,466 $ 48.79</t>
  </si>
  <si>
    <t>Summary of Stock-Based Compensation Expense Classification</t>
  </si>
  <si>
    <t>Stock-based compensation expense was classified in the consolidated
statements of operations and comprehensive loss as follows:
Three Months Ended
2019
2018
Research and development expense $ 84 $ 38
General and administrative expense 178 90
Total stock-based compensation 262 128</t>
  </si>
  <si>
    <t>Net Loss per Share (Tables)</t>
  </si>
  <si>
    <t>Summary of Basic and Diluted Net Loss per Share Attributable to Common Stockholders</t>
  </si>
  <si>
    <t xml:space="preserve">Basic and diluted net loss per share attributable to common
stockholders was calculated as follow:
Three Months Ended
2019
2018
Numerator:
Net loss $ (10,873 ) $ (7,367 )
Accruing dividends on Series A convertible preferred stock (592 ) (740 )
Net loss attributable to common stockholders $ (11,465 ) $ (8,107 )
Denominator:
Weighted average common shares outstanding—basic and
diluted 1,717,808 457,971
Net loss per share attributable to common stockholders—basic
and diluted $ (6.67 ) $ (17.70 ) </t>
  </si>
  <si>
    <t>Schedule of Anti-dilutive Securities Excluded from Computation of Diluted Net Loss per Share Attributable to Common Stockholders</t>
  </si>
  <si>
    <t>The Company excluded the following potential common shares,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Three Months Ended
2019
2018
Options to purchase common stock 1,037,089 538,429
Convertible preferred stock (as converted to common stock)
— 3,556,147
Warrants to purchase common stock (presented on an as-converted, 493,927 423,416
1,531,016 4,517,992</t>
  </si>
  <si>
    <t>Nature of the Business and Basis of Presentation - Additional Information (Detail) $ in Millions</t>
  </si>
  <si>
    <t>May 14, 2019USD ($)</t>
  </si>
  <si>
    <t>Mar. 13, 2019</t>
  </si>
  <si>
    <t>Schedule Of Accounting Policies [Line Items]</t>
  </si>
  <si>
    <t>Percentage of common stock owned</t>
  </si>
  <si>
    <t>63.70%</t>
  </si>
  <si>
    <t>Net proceeds from sale of common stock and pre-funded warrants</t>
  </si>
  <si>
    <t>Arsanis [Member]</t>
  </si>
  <si>
    <t>Business acquisition share exchange ratio</t>
  </si>
  <si>
    <t>Summary of Significant Accounting Policies - Additional Information (Detail) - USD ($) $ in Thousands</t>
  </si>
  <si>
    <t>Jan. 01, 2019</t>
  </si>
  <si>
    <t>Restricted Cash and Cash Equivalents Items [Line Items]</t>
  </si>
  <si>
    <t>Restricted cash - non-current</t>
  </si>
  <si>
    <t>Fair value of derivative liability</t>
  </si>
  <si>
    <t>Comprehensive loss included of foreign currency translation gain adjustments</t>
  </si>
  <si>
    <t>Collateralized Credit Card Securities [Member]</t>
  </si>
  <si>
    <t>Accounting Standards Update 2016-02 [Member]</t>
  </si>
  <si>
    <t>Company's Office Leases</t>
  </si>
  <si>
    <t>Lease expiration date</t>
  </si>
  <si>
    <t>Dec. 31,
		2023</t>
  </si>
  <si>
    <t>Company's Office Leases | Waltham Lease [Member] | Arsanis [Member]</t>
  </si>
  <si>
    <t>Letter of Credit [Member] | Cambridge Lease Agreement [Member]</t>
  </si>
  <si>
    <t>Summary of Significant Accounting Policies - Schedule of Property and Equipment (Detail)</t>
  </si>
  <si>
    <t>Furniture and Fixtures [Member]</t>
  </si>
  <si>
    <t>Estimated useful life</t>
  </si>
  <si>
    <t>3 years</t>
  </si>
  <si>
    <t>Computer Equipment [Member]</t>
  </si>
  <si>
    <t>Software Development [Member]</t>
  </si>
  <si>
    <t>Laboratory Equipment [Member] | Minimum [Member]</t>
  </si>
  <si>
    <t>Laboratory Equipment [Member] | Maximum [Member]</t>
  </si>
  <si>
    <t>10 years</t>
  </si>
  <si>
    <t>Leasehold Improvements [Member]</t>
  </si>
  <si>
    <t>Shorter of lease term or 10 years</t>
  </si>
  <si>
    <t>Merger Accounting - Additional Information (Detail) shares in Thousands, $ in Thousands</t>
  </si>
  <si>
    <t>Mar. 31, 2019USD ($)shares</t>
  </si>
  <si>
    <t>Business Acquisition [Line Items]</t>
  </si>
  <si>
    <t>Business acquisition, equity interest</t>
  </si>
  <si>
    <t>Good will</t>
  </si>
  <si>
    <t>Business combination, acquisition related costs</t>
  </si>
  <si>
    <t>Pro Forma [Member]</t>
  </si>
  <si>
    <t>Arsanis Security Holders [Member]</t>
  </si>
  <si>
    <t>31.30%</t>
  </si>
  <si>
    <t>XFour Security Holders [Member]</t>
  </si>
  <si>
    <t>68.70%</t>
  </si>
  <si>
    <t>Business combination warrants to purchase of common stock | shares</t>
  </si>
  <si>
    <t>Merger Accounting - Schedule of Business Acquisitions by Acquisition, Contingent Consideration (Detail) $ / shares in Units, $ in Thousands</t>
  </si>
  <si>
    <t>Mar. 31, 2019USD ($)$ / sharesshares</t>
  </si>
  <si>
    <t>Acquisition Date [Line Items]</t>
  </si>
  <si>
    <t>Fair value of consideration issued it effect the Merger</t>
  </si>
  <si>
    <t>Number of shares of the combined organization owned by Arsanis stockholders | shares</t>
  </si>
  <si>
    <t>[1]</t>
  </si>
  <si>
    <t>Multiplied by the fair value per share of Arsanis common stock | $ / shares</t>
  </si>
  <si>
    <t>[2]</t>
  </si>
  <si>
    <t>Fair value of replacement awards held by former employees, board of directors and consultants of Arsanis that were vested as of the Merger.</t>
  </si>
  <si>
    <t>Purchase price:</t>
  </si>
  <si>
    <t>The number of shares of 2,440,582 represents the historical 14,643,737 shares of Arsanis common stock outstanding immediately prior to the closing of the Merger, adjusted for the Reverse Stock Split.</t>
  </si>
  <si>
    <t>Based on the last reported sale price of Arsanis common stock on the Nasdaq Global Market on March 13, 2019, the closing date of the Merger, and gives effect to the Reverse Stock Split.</t>
  </si>
  <si>
    <t>Merger Accounting - Schedule of Business Acquisitions by Acquisition, Contingent Consideration (Parenthetical) (Detail)</t>
  </si>
  <si>
    <t>Mar. 31, 2019shares</t>
  </si>
  <si>
    <t>Stock issued during period, shares, reverse stock splits</t>
  </si>
  <si>
    <t>Merger Accounting - Schedule of Recognized Identified Assets Acquired and Liabilities Assumed (Detail) $ in Thousands</t>
  </si>
  <si>
    <t>Mar. 31, 2019USD ($)</t>
  </si>
  <si>
    <t>Cash and cash equivalents and restricted cash</t>
  </si>
  <si>
    <t>Other current assets</t>
  </si>
  <si>
    <t>IPR&amp;D indefinite-lived intangible assets</t>
  </si>
  <si>
    <t>Other assets, non-current</t>
  </si>
  <si>
    <t>Current liabilities</t>
  </si>
  <si>
    <t>Loans payable</t>
  </si>
  <si>
    <t>Other liabilities, non-current</t>
  </si>
  <si>
    <t>Purchase price</t>
  </si>
  <si>
    <t>Merger Accounting - Business Acquisition, Pro Forma Information (Detail) - USD ($) $ in Thousands</t>
  </si>
  <si>
    <t>Revenue</t>
  </si>
  <si>
    <t>Fair Value of Financial Assets and Liabilities - Schedule of Assets and Liabilities Measured at Fair Value (Detail) - Fair Value, Measurements, Recurring [Member] - USD ($) $ in Thousands</t>
  </si>
  <si>
    <t>Assets:</t>
  </si>
  <si>
    <t>Cash equivalents</t>
  </si>
  <si>
    <t>Liabilities:</t>
  </si>
  <si>
    <t>Derivative liability</t>
  </si>
  <si>
    <t>Preferred Stock Warrant Liability [Member]</t>
  </si>
  <si>
    <t>Derivative Liability [Member]</t>
  </si>
  <si>
    <t>Money Market Funds [Member]</t>
  </si>
  <si>
    <t>Level 2 [Member]</t>
  </si>
  <si>
    <t>Level 2 [Member] | Money Market Funds [Member]</t>
  </si>
  <si>
    <t>Level 3 [Member]</t>
  </si>
  <si>
    <t>Level 3 [Member] | Preferred Stock Warrant Liability [Member]</t>
  </si>
  <si>
    <t>Level 3 [Member] | Derivative Liability [Member]</t>
  </si>
  <si>
    <t>Fair Value of Financial Assets and Liabilities - Additional Information (Detail) - USD ($)</t>
  </si>
  <si>
    <t>12 Months Ended</t>
  </si>
  <si>
    <t>Transfers between fair value levels</t>
  </si>
  <si>
    <t>Measurement Input, Expected Dividend Rate [Member]</t>
  </si>
  <si>
    <t>Expected dividend yield</t>
  </si>
  <si>
    <t>0.00%</t>
  </si>
  <si>
    <t>Genzyme Agreement [Member]</t>
  </si>
  <si>
    <t>Arsanis [Member] | Genzyme Agreement [Member]</t>
  </si>
  <si>
    <t>Series A Convertible Preferred Stock [Member] | Arsanis And Merger Sub [Member]</t>
  </si>
  <si>
    <t>Preferred stock Fair value per share</t>
  </si>
  <si>
    <t>Series B Convertible Preferred Stock [Member] | Arsanis And Merger Sub [Member]</t>
  </si>
  <si>
    <t>Number of warrants for purchase of convertible preferred shares</t>
  </si>
  <si>
    <t>Fair Value of Financial Assets and Liabilities - Summary of Aggregate Fair Values of Warrant Liability and Derivative Liability and Preferred Stock Repurchase Liability (Detail) - Level 3 [Member] $ in Thousands</t>
  </si>
  <si>
    <t>Fair Value Assets Measured On Recurring and Nonrecurring Basis [Line Items]</t>
  </si>
  <si>
    <t>Balance as of December 31, 2018</t>
  </si>
  <si>
    <t>Change in fair value</t>
  </si>
  <si>
    <t>Conversion of convertible preferred stock warrant into common stock warrant in connection with Merger</t>
  </si>
  <si>
    <t>Balance as of March 31, 2019</t>
  </si>
  <si>
    <t>Property and Equipment, Net - Schedule of Property and Equipment, Net (Detail) - USD ($) $ in Thousands</t>
  </si>
  <si>
    <t>Property, Plant and Equipment [Line Items]</t>
  </si>
  <si>
    <t>Property and Equipment, Gross</t>
  </si>
  <si>
    <t>Less: Accumulated depreciation and amortization</t>
  </si>
  <si>
    <t>Software [Member]</t>
  </si>
  <si>
    <t>Lab Equipment [Member]</t>
  </si>
  <si>
    <t>Property and Equipment, Net - Additional Information (Detail) - USD ($) $ in Thousands</t>
  </si>
  <si>
    <t>Depreciation and amortization expense</t>
  </si>
  <si>
    <t>Accrued Expenses - Schedule of Accrued Expenses (Detail) - USD ($) $ in Thousands</t>
  </si>
  <si>
    <t>Payables and Accruals [Abstract]</t>
  </si>
  <si>
    <t>Accrued employee compensation and benefits</t>
  </si>
  <si>
    <t>Accrued external research and development expenses</t>
  </si>
  <si>
    <t>Accrued professional fees</t>
  </si>
  <si>
    <t>Deferred rent, current portion</t>
  </si>
  <si>
    <t>Other</t>
  </si>
  <si>
    <t>Total accrued expenses</t>
  </si>
  <si>
    <t>Long-Term Debt - Summary of Long Term Debt (Detail) - USD ($) $ in Thousands</t>
  </si>
  <si>
    <t>Long-term Debt, Unclassified [Abstract]</t>
  </si>
  <si>
    <t>Principal amount of long-term debt</t>
  </si>
  <si>
    <t>Less: Current portion of long-term debt</t>
  </si>
  <si>
    <t>Long-term debt, net of current portion</t>
  </si>
  <si>
    <t>Debt discount, net of accretion</t>
  </si>
  <si>
    <t>Cumulative accretion of final payment due at maturity</t>
  </si>
  <si>
    <t>Long-term debt, including accretion, net of current portion</t>
  </si>
  <si>
    <t>Long Term Debt - SVB Loan Agreement - Additional Information (Detail) - SVB Loan Agreement [Member] - USD ($) $ in Thousands</t>
  </si>
  <si>
    <t>1 Months Ended</t>
  </si>
  <si>
    <t>Oct. 31, 2018</t>
  </si>
  <si>
    <t>Oct. 31, 2016</t>
  </si>
  <si>
    <t>Oct. 19, 2018</t>
  </si>
  <si>
    <t>Jun. 30, 2017</t>
  </si>
  <si>
    <t>Schedule Of Long Term Debt [Line Items]</t>
  </si>
  <si>
    <t>Debt instrument variable percentage</t>
  </si>
  <si>
    <t>5.50%</t>
  </si>
  <si>
    <t>Debt instrument description</t>
  </si>
  <si>
    <t>Borrowings under the SVB Loan Agreement bore interest at a variable rate equal  to 5.5% plus the greater of (i) 3.5% or (ii) The Wall Street Journal prime rate.</t>
  </si>
  <si>
    <t>Repayment of outstanding loan principal</t>
  </si>
  <si>
    <t>Repayments portion of total borrowing</t>
  </si>
  <si>
    <t>Debt instrument prepayment premium</t>
  </si>
  <si>
    <t>Debt instrument accrued interest</t>
  </si>
  <si>
    <t>Gains losses on extinguishment of debt</t>
  </si>
  <si>
    <t>Reacquisition price of borrowing</t>
  </si>
  <si>
    <t>Debt instrument carrying value</t>
  </si>
  <si>
    <t>Debt instrument stated percentage</t>
  </si>
  <si>
    <t>10.75%</t>
  </si>
  <si>
    <t>Minimum [Member]</t>
  </si>
  <si>
    <t>3.50%</t>
  </si>
  <si>
    <t>Term Loan A [Member]</t>
  </si>
  <si>
    <t>Maximum term loan borrowing capacity</t>
  </si>
  <si>
    <t>Long Term Debt - Hercules Loan Agreement - Additional Information (Detail) $ / shares in Units, $ in Thousands</t>
  </si>
  <si>
    <t>Mar. 18, 2019$ / sharesshares</t>
  </si>
  <si>
    <t>Dec. 31, 2018USD ($)$ / sharesshares</t>
  </si>
  <si>
    <t>Oct. 31, 2018USD ($)$ / sharesshares</t>
  </si>
  <si>
    <t>Mar. 13, 2019USD ($)</t>
  </si>
  <si>
    <t>Dec. 11, 2018USD ($)</t>
  </si>
  <si>
    <t>Oct. 19, 2018USD ($)</t>
  </si>
  <si>
    <t>Fair value of warrants</t>
  </si>
  <si>
    <t>Upfront payments</t>
  </si>
  <si>
    <t>Unamortized debt discount</t>
  </si>
  <si>
    <t>Warrant issued to purchase stock | shares</t>
  </si>
  <si>
    <t>Hercules Loan Agreement [Member]</t>
  </si>
  <si>
    <t>Line of credit facility, maximum borrowing capacity</t>
  </si>
  <si>
    <t>Proceeds from lines of credit</t>
  </si>
  <si>
    <t>Interest rate increase percentage</t>
  </si>
  <si>
    <t>4.00%</t>
  </si>
  <si>
    <t>Debt instrument interest rate</t>
  </si>
  <si>
    <t>9.80%</t>
  </si>
  <si>
    <t>9.75%</t>
  </si>
  <si>
    <t>Line of credit interest rate, Description</t>
  </si>
  <si>
    <t>Borrowings under the Hercules Loan Agreement bear interest at variable rates, with the first tranche bearing interest at a variable rate equal to the greater of (i) 9.5% or (ii) 9.5% plus The Wall Street Journal prime rate minus 5.25%, the second tranche bearing interest at a variable rate, subject to completion of specified financing conditions, equal to either (A) the greater of (i) 9.5% or (ii) 9.5% plus The Wall Street Journal prime rate minus 5.25% or (B) the greater of (i) 8.75% or (ii) 8.75% plus The Wall Street Journal prime rate minus 5.25%, and the third tranche bearing interest at a variable rate equal to the greater of (i) 8.75% or (ii) 8.75% plus The Wall Street Journal prime rate minus 5.25%. In an event of default, as defined, and until such event is no longer continuing, the interest rate applicable to borrowings under the Hercules Loan Agreement would be increased by 4.0%. As of March 31, 2019 and December 31, 2018, the interest rate applicable to borrowings under the Hercules Loan Agreement was 9.80% and 9.75%.</t>
  </si>
  <si>
    <t>Repayments of lines of credit</t>
  </si>
  <si>
    <t>Line of credit facility, periodic payment, interest</t>
  </si>
  <si>
    <t>Minimum liquidity as a percentage of debt</t>
  </si>
  <si>
    <t>125.00%</t>
  </si>
  <si>
    <t>100.00%</t>
  </si>
  <si>
    <t>Interest expense recognized</t>
  </si>
  <si>
    <t>Effective interest rate of loan</t>
  </si>
  <si>
    <t>14.20%</t>
  </si>
  <si>
    <t>Principal payments</t>
  </si>
  <si>
    <t>Hercules Loan Agreement [Member] | Series B Redeemable Convertible Preferred Stock [Member]</t>
  </si>
  <si>
    <t>Warrant exercise price | $ / shares</t>
  </si>
  <si>
    <t>Class of warrant expiration period</t>
  </si>
  <si>
    <t>2028-10</t>
  </si>
  <si>
    <t>Hercules Loan Agreement [Member] | Maximum [Member]</t>
  </si>
  <si>
    <t>Debt instrument pre payment premium percentage</t>
  </si>
  <si>
    <t>2.00%</t>
  </si>
  <si>
    <t>Hercules Loan Agreement [Member] | Arsanis [Member]</t>
  </si>
  <si>
    <t>Number of warrant | shares</t>
  </si>
  <si>
    <t>Reverse stock split, conversion ratio</t>
  </si>
  <si>
    <t>Debt instrument redemption description</t>
  </si>
  <si>
    <t>warrants was determined to be 52,659  shares, calculated by dividing $99 by the $1.88 price per share</t>
  </si>
  <si>
    <t>Hercules Loan Agreement [Member] | First Tranche [Member]</t>
  </si>
  <si>
    <t>9.50%</t>
  </si>
  <si>
    <t>Hercules Loan Agreement [Member] | First Tranche [Member] | Prime Rate [Member]</t>
  </si>
  <si>
    <t>Line of credit facility interest rate</t>
  </si>
  <si>
    <t>5.25%</t>
  </si>
  <si>
    <t>Hercules Loan Agreement [Member] | First Tranche [Member] | Minimum [Member]</t>
  </si>
  <si>
    <t>Hercules Loan Agreement [Member] | Second Tranche A [Member]</t>
  </si>
  <si>
    <t>Hercules Loan Agreement [Member] | Second Tranche A [Member] | Prime Rate [Member]</t>
  </si>
  <si>
    <t>Hercules Loan Agreement [Member] | Second Tranche A [Member] | Minimum [Member]</t>
  </si>
  <si>
    <t>Hercules Loan Agreement [Member] | Second Tranche B [Member]</t>
  </si>
  <si>
    <t>8.75%</t>
  </si>
  <si>
    <t>Hercules Loan Agreement [Member] | Second Tranche B [Member] | Prime Rate [Member]</t>
  </si>
  <si>
    <t>Hercules Loan Agreement [Member] | Second Tranche B [Member] | Minimum [Member]</t>
  </si>
  <si>
    <t>Hercules Loan Agreement [Member] | Third Tranche [Member]</t>
  </si>
  <si>
    <t>Hercules Loan Agreement [Member] | Third Tranche [Member] | Prime Rate [Member]</t>
  </si>
  <si>
    <t>Hercules Loan Agreement [Member] | Third Tranche [Member] | Minimum [Member]</t>
  </si>
  <si>
    <t>Hercules Loan Agreement [Member] | Term Loan [Member]</t>
  </si>
  <si>
    <t>Hercules Loan Agreement [Member] | Additional Term Loan One [Member]</t>
  </si>
  <si>
    <t>Line of credit facility, expiration date</t>
  </si>
  <si>
    <t>Nov. 1,
		2021</t>
  </si>
  <si>
    <t>Hercules Loan Agreement [Member] | Additional Term Loan Two [Member]</t>
  </si>
  <si>
    <t>Mar. 1,
		2019</t>
  </si>
  <si>
    <t>Long Term Debt - FFG Loan Agreement - Additional Information (Detail) - USD ($) $ in Thousands</t>
  </si>
  <si>
    <t>Mar. 08, 2019</t>
  </si>
  <si>
    <t>Debt instrument, outstanding value</t>
  </si>
  <si>
    <t>Debt instrument, current portion</t>
  </si>
  <si>
    <t>FFG Loan Agreement [Member]</t>
  </si>
  <si>
    <t>Debt instrument, maturity start date</t>
  </si>
  <si>
    <t>Debt instrument, maturity end date</t>
  </si>
  <si>
    <t>Mar. 31,
		2021</t>
  </si>
  <si>
    <t>Number of years accelerated payment</t>
  </si>
  <si>
    <t>5 years</t>
  </si>
  <si>
    <t>Percentage of minimum cash balance</t>
  </si>
  <si>
    <t>70.00%</t>
  </si>
  <si>
    <t>FFG Loan Agreement [Member] | Minimum [Member]</t>
  </si>
  <si>
    <t>Debt instrument, interest rate</t>
  </si>
  <si>
    <t>0.75%</t>
  </si>
  <si>
    <t>FFG Loan Agreement [Member] | Maximum [Member]</t>
  </si>
  <si>
    <t>Long-Term Debt - Schedule of Future Principal Payments and the Final Payments Due (Detail) - USD ($) $ in Thousands</t>
  </si>
  <si>
    <t>Debt Maturities [Line Items]</t>
  </si>
  <si>
    <t>2020</t>
  </si>
  <si>
    <t>2021</t>
  </si>
  <si>
    <t>Long-term debt</t>
  </si>
  <si>
    <t>Leases - Additional Information (Detail) $ in Thousands</t>
  </si>
  <si>
    <t>Mar. 13, 2019USD ($)ft²m²</t>
  </si>
  <si>
    <t>Aug. 31, 2017USD ($)ft²</t>
  </si>
  <si>
    <t>Jan. 01, 2019USD ($)</t>
  </si>
  <si>
    <t>Lessee, Lease, Description [Line Items]</t>
  </si>
  <si>
    <t>Lease liability, net of current portion</t>
  </si>
  <si>
    <t>Net deferred, accrued and prepaid rent</t>
  </si>
  <si>
    <t>Cambridge Lease Agreement [Member]</t>
  </si>
  <si>
    <t>Jul. 31,
		2022</t>
  </si>
  <si>
    <t>Current office space under lease agreement | ft²</t>
  </si>
  <si>
    <t>Option to extend the lease agreement</t>
  </si>
  <si>
    <t>The Company has the option to extend the lease for one period of five additional years.</t>
  </si>
  <si>
    <t>Lease, renewal term of contract</t>
  </si>
  <si>
    <t>Base rent</t>
  </si>
  <si>
    <t>Waltham Lease [Member]</t>
  </si>
  <si>
    <t>Agreement commencement date</t>
  </si>
  <si>
    <t>Jan. 1,
		2019</t>
  </si>
  <si>
    <t>Operating lease expiration</t>
  </si>
  <si>
    <t>Vienna Lease [Member]</t>
  </si>
  <si>
    <t>Current office space under lease agreement | m²</t>
  </si>
  <si>
    <t>Lease, term of contract</t>
  </si>
  <si>
    <t>2 years</t>
  </si>
  <si>
    <t>Period for written notice for cancellable</t>
  </si>
  <si>
    <t>3 months</t>
  </si>
  <si>
    <t>Leases - Schedule of Components of Lease Expense (Detail)</t>
  </si>
  <si>
    <t>Fixed operating lease cost</t>
  </si>
  <si>
    <t>Short-term lease costs</t>
  </si>
  <si>
    <t>Total lease expense</t>
  </si>
  <si>
    <t>Operating cash flows from operating leases</t>
  </si>
  <si>
    <t>Leased assets obtained in exchange for new operating lease liabilities</t>
  </si>
  <si>
    <t>Weighted-average remaining lease term-operating leases</t>
  </si>
  <si>
    <t>3 years 10 months 24 days</t>
  </si>
  <si>
    <t>Weighted-average discount rate-operating leases</t>
  </si>
  <si>
    <t>9.00%</t>
  </si>
  <si>
    <t>Acquired in Merger with Arsanis</t>
  </si>
  <si>
    <t>Leases - Schedule of Maturities of Lease Liabilities (Detail) $ in Thousands</t>
  </si>
  <si>
    <t>2019 (remainder of 2019)</t>
  </si>
  <si>
    <t>2022</t>
  </si>
  <si>
    <t>2023</t>
  </si>
  <si>
    <t>Thereafter</t>
  </si>
  <si>
    <t>Total lease payments</t>
  </si>
  <si>
    <t>Less: interest</t>
  </si>
  <si>
    <t>Total operating lease liabilities as of March 31, 2019</t>
  </si>
  <si>
    <t>Leases - Summary of Future Minimum Lease Payments Due under Operating Leases (Detail) $ in Thousands</t>
  </si>
  <si>
    <t>Dec. 31, 2018USD ($)</t>
  </si>
  <si>
    <t>Commitment and Contingencies - Additional Information (Detail) - USD ($)</t>
  </si>
  <si>
    <t>Apr. 30, 2017</t>
  </si>
  <si>
    <t>Feb. 28, 2017</t>
  </si>
  <si>
    <t>Contingencies And Commitments [Line Items]</t>
  </si>
  <si>
    <t>Research and development expense</t>
  </si>
  <si>
    <t>Sponsored Research Agreement [Member]</t>
  </si>
  <si>
    <t>Purchase commitment, amount</t>
  </si>
  <si>
    <t>Purchase commitment, period</t>
  </si>
  <si>
    <t>Non-cancelable purchase commitments amount</t>
  </si>
  <si>
    <t>Non-cancelable purchase commitments amount, 2019</t>
  </si>
  <si>
    <t>Non-cancelable purchase commitments amount, 2020</t>
  </si>
  <si>
    <t>Indemnification Agreements [Member]</t>
  </si>
  <si>
    <t>Accrued liabilities</t>
  </si>
  <si>
    <t>Adimab Option Agreement [Member]</t>
  </si>
  <si>
    <t>Milestone payments</t>
  </si>
  <si>
    <t>Option fee</t>
  </si>
  <si>
    <t>Contract Manufacturing Organizations Agreement [Member]</t>
  </si>
  <si>
    <t>Preferred and Common Stock Warrants - Summary of Outstanding Warrants to Purchase Shares of Common Stock (Detail) - $ / shares</t>
  </si>
  <si>
    <t>Class of Warrant or Right [Line Items]</t>
  </si>
  <si>
    <t>Number of Shares of common Stock Issuable</t>
  </si>
  <si>
    <t>Issuance On August 14, 2015 [Member]</t>
  </si>
  <si>
    <t>Issuance Date</t>
  </si>
  <si>
    <t>Aug. 14,
		2015</t>
  </si>
  <si>
    <t>Exercise Price</t>
  </si>
  <si>
    <t>Expiration Date</t>
  </si>
  <si>
    <t>Aug. 14,
		2020</t>
  </si>
  <si>
    <t>Issuance On August 21, 2015 [Member]</t>
  </si>
  <si>
    <t>Aug. 21,
		2015</t>
  </si>
  <si>
    <t>Aug. 21,
		2020</t>
  </si>
  <si>
    <t>Issuance On October 25, 2016 [Member]</t>
  </si>
  <si>
    <t>Nov. 25,
		2016</t>
  </si>
  <si>
    <t>Oct. 25,
		2016</t>
  </si>
  <si>
    <t>Oct. 24,
		2026</t>
  </si>
  <si>
    <t>Issuance On November 1, 2017 [Member]</t>
  </si>
  <si>
    <t>Nov. 1,
		2017</t>
  </si>
  <si>
    <t>Oct. 31,
		2020</t>
  </si>
  <si>
    <t>Issuance On November 17, 2017 [Member]</t>
  </si>
  <si>
    <t>Nov. 17,
		2017</t>
  </si>
  <si>
    <t>Nov. 16,
		2020</t>
  </si>
  <si>
    <t>Issuance On December 4, 2017 [Member]</t>
  </si>
  <si>
    <t>Dec. 4,
		2017</t>
  </si>
  <si>
    <t>Dec. 3,
		2020</t>
  </si>
  <si>
    <t>Issuance On December 28, 2017 [Member]</t>
  </si>
  <si>
    <t>Dec. 28,
		2017</t>
  </si>
  <si>
    <t>Dec. 27,
		2020</t>
  </si>
  <si>
    <t>Issuance On December 28, 2017 One [Member]</t>
  </si>
  <si>
    <t>Dec. 28,
		2027</t>
  </si>
  <si>
    <t>Issuance On September 12, 2018 [Member]</t>
  </si>
  <si>
    <t>Sep. 12,
		2018</t>
  </si>
  <si>
    <t>Sep. 12,
		2021</t>
  </si>
  <si>
    <t>Issuance On September 12, 2018 One [Member]</t>
  </si>
  <si>
    <t>Sep. 12,
		2028</t>
  </si>
  <si>
    <t>Issuance On October 19, 2018 [Member]</t>
  </si>
  <si>
    <t>Oct. 19,
		2018</t>
  </si>
  <si>
    <t>Oct. 19,
		2028</t>
  </si>
  <si>
    <t>Issuance On December 11, 2018 [Member]</t>
  </si>
  <si>
    <t>Dec. 11,
		2018</t>
  </si>
  <si>
    <t>Oct. 19,
		2021</t>
  </si>
  <si>
    <t>Series A Preferred Stock Warrants [Member] | Issuance On August 14, 2015 [Member]</t>
  </si>
  <si>
    <t>Series A Preferred Stock Warrants [Member] | Issuance On August 21, 2015 [Member]</t>
  </si>
  <si>
    <t>Series B Preferred Stock Warrants [Member] | Issuance On November 1, 2017 [Member]</t>
  </si>
  <si>
    <t>Series B Preferred Stock Warrants [Member] | Issuance On November 17, 2017 [Member]</t>
  </si>
  <si>
    <t>Series B Preferred Stock Warrants [Member] | Issuance On December 4, 2017 [Member]</t>
  </si>
  <si>
    <t>Series B Preferred Stock Warrants [Member] | Issuance On December 28, 2017 [Member]</t>
  </si>
  <si>
    <t>Series B Preferred Stock Warrants [Member] | Issuance On December 28, 2017 One [Member]</t>
  </si>
  <si>
    <t>Series B Preferred Stock Warrants [Member] | Issuance On September 12, 2018 [Member]</t>
  </si>
  <si>
    <t>Series B Preferred Stock Warrants [Member] | Issuance On September 12, 2018 One [Member]</t>
  </si>
  <si>
    <t>Series B Preferred Stock Warrants [Member] | Issuance On October 19, 2018 [Member]</t>
  </si>
  <si>
    <t>Preferred and Common Stock Warrants - Additional Information (Detail) - USD ($) $ in Thousands</t>
  </si>
  <si>
    <t>Equity [Abstract]</t>
  </si>
  <si>
    <t>Fair value of warrant purchase</t>
  </si>
  <si>
    <t>Gain (loss) on change in fair value of warrant</t>
  </si>
  <si>
    <t>Common Stock, Redeemable Common Stock, and Convertible Preferred Stock - Additional Information (Detail)</t>
  </si>
  <si>
    <t>Aug. 31, 2015USD ($)$ / sharesshares</t>
  </si>
  <si>
    <t>Mar. 31, 2019USD ($)Directors$ / sharesshares</t>
  </si>
  <si>
    <t>Common stock, authorized shares</t>
  </si>
  <si>
    <t>Common stock, par value | $ / shares</t>
  </si>
  <si>
    <t>Common stock, voting right</t>
  </si>
  <si>
    <t>Each share of common stock entitles the holder to one vote on all matters  submitted to a vote of the Company's stockholders. The holders of common stock,  voting exclusively and as a separate class, are entitled to elect one director  of the Company.</t>
  </si>
  <si>
    <t>Number of directors entitled to be elected | Directors</t>
  </si>
  <si>
    <t>Dividends on common stock declared or paid | $</t>
  </si>
  <si>
    <t>Preferred stock outstanding | $</t>
  </si>
  <si>
    <t>Stock issued during period</t>
  </si>
  <si>
    <t>Common stock aggregate fair value | $</t>
  </si>
  <si>
    <t>Common stock repurchase price per share | $ / shares</t>
  </si>
  <si>
    <t>Series Seed Preferred Stock [Member]</t>
  </si>
  <si>
    <t>Convertible preferred stock, par or stated value per share | $ / shares</t>
  </si>
  <si>
    <t>Common Stock, Redeemable Common Stock, and Convertible Preferred Stock - Convertible Preferred Stock (Detail) $ in Thousands</t>
  </si>
  <si>
    <t>Dec. 31, 2018USD ($)shares</t>
  </si>
  <si>
    <t>Temporary Equity [Line Items]</t>
  </si>
  <si>
    <t>Preferred Stock Designated</t>
  </si>
  <si>
    <t>Preferred Stock Issued</t>
  </si>
  <si>
    <t>Preferred Stock Outstanding</t>
  </si>
  <si>
    <t>Carrying Value | $</t>
  </si>
  <si>
    <t>Liquidation Preference | $</t>
  </si>
  <si>
    <t>Common Stock Issuable Upon Conversion</t>
  </si>
  <si>
    <t>Series A Preferred Stock</t>
  </si>
  <si>
    <t>Series B Preferred Stock</t>
  </si>
  <si>
    <t>Stock-Based Compensation - Additional Information (Detail) - USD ($) $ / shares in Units, $ in Thousands</t>
  </si>
  <si>
    <t>Jan. 31, 2017</t>
  </si>
  <si>
    <t>Share Based Compensation Arrangement By Share Based Payment Award [Line Items]</t>
  </si>
  <si>
    <t>Share based compensation, description</t>
  </si>
  <si>
    <t>Thes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t>
  </si>
  <si>
    <t>Vesting rights, descriptions</t>
  </si>
  <si>
    <t>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t>
  </si>
  <si>
    <t>Number of share options exercisable, aggregate intrinsic Value</t>
  </si>
  <si>
    <t>Options granted, weighted average grant date fair value</t>
  </si>
  <si>
    <t>Stock-based compensation arrangement, number of options granted to purchase shares</t>
  </si>
  <si>
    <t>Unrecognized compensation cost of stock based awards</t>
  </si>
  <si>
    <t>Unrecognized compensation cost of stock based awards, recognition period</t>
  </si>
  <si>
    <t>2 years 6 months</t>
  </si>
  <si>
    <t>2017 Employee Stock Purchase Plan [Member]</t>
  </si>
  <si>
    <t>Shares of common stock issued</t>
  </si>
  <si>
    <t>2015 Equity Incentive Plan [Member]</t>
  </si>
  <si>
    <t>Ordinary share issued</t>
  </si>
  <si>
    <t>2017 Equity Incentive Plan [Member]</t>
  </si>
  <si>
    <t>Common stock reserved for future issuance, description</t>
  </si>
  <si>
    <t>The number of shares of common stock reserved for issuance under  this plan will automatically increase on January 1 of each year, through  January 1, 2027, in an amount equal to the lowest of 1,025,490 shares of the  Company's common stock, 4% of the number of shares of the Company's common stock  outstanding on January 1 of each year and an amount determined by the Company's  board of directors.</t>
  </si>
  <si>
    <t>Percentage of number of common stock outstanding</t>
  </si>
  <si>
    <t>Stock-Based Compensation - Schedule of Assumptions Used in Black-Scholes Option-Pricing Model to Determine Grant-date Fair Value of Stock Options Granted (Detail)</t>
  </si>
  <si>
    <t>Share-based Compensation Arrangement by Share-based Payment Award, Stock Options/Shares Outstanding, Weighted-Average Exercise Price, and Additional Disclosures [Abstract]</t>
  </si>
  <si>
    <t>Risk-free interest rate</t>
  </si>
  <si>
    <t>2.40%</t>
  </si>
  <si>
    <t>2.80%</t>
  </si>
  <si>
    <t>Expected term (in years)</t>
  </si>
  <si>
    <t>5 years 10 months 24 days</t>
  </si>
  <si>
    <t>5 years 11 months 8 days</t>
  </si>
  <si>
    <t>Expected volatility</t>
  </si>
  <si>
    <t>90.60%</t>
  </si>
  <si>
    <t>86.00%</t>
  </si>
  <si>
    <t>Stock-Based Compensation - Summary of Stock Option Activity (Detail) - USD ($) $ / shares in Units, $ in Thousands</t>
  </si>
  <si>
    <t>Number of shares outstanding, Beginning balance</t>
  </si>
  <si>
    <t>Number of shares, Assumed as part of merger with Arsanis</t>
  </si>
  <si>
    <t>Number of shares, Granted</t>
  </si>
  <si>
    <t>Number of shares, Exercised</t>
  </si>
  <si>
    <t>Number of shares, Forfeited</t>
  </si>
  <si>
    <t>Number of shares Outstanding, Ending balance</t>
  </si>
  <si>
    <t>Number of shares Options, Exercisable</t>
  </si>
  <si>
    <t>Number of shares Options, Vested and expected to vest</t>
  </si>
  <si>
    <t>Weighted average exercise price, Beginning balance</t>
  </si>
  <si>
    <t>Weighted average exercise price, Assumed as part of merger with Arsanis</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Vested and expected to vest</t>
  </si>
  <si>
    <t>Weighted average contractual term outstanding, Beginning balance</t>
  </si>
  <si>
    <t>7 years 7 months 24 days</t>
  </si>
  <si>
    <t>8 years 5 months 1 day</t>
  </si>
  <si>
    <t>Aggregate intrinsic value, Beginning balance</t>
  </si>
  <si>
    <t>Aggregate intrinsic value, Exercised</t>
  </si>
  <si>
    <t>Aggregate intrinsic value, Ending balance</t>
  </si>
  <si>
    <t>Stock-Based Compensation - Summary of Stock-Based Compensation Expense Classification (Detail) - USD ($) $ in Thousands</t>
  </si>
  <si>
    <t>Research and Development Expenses [Member]</t>
  </si>
  <si>
    <t>General and Administrative Expenses [Member]</t>
  </si>
  <si>
    <t>License, Collaboration, and Funding Agreements - Additional Information (Detail) - USD ($)</t>
  </si>
  <si>
    <t>Dec. 31, 2016</t>
  </si>
  <si>
    <t>Aug. 31, 2014</t>
  </si>
  <si>
    <t>Dec. 31, 2019</t>
  </si>
  <si>
    <t>Collaboration License And Funding Arrangements [Line Items]</t>
  </si>
  <si>
    <t>Common Stock issued</t>
  </si>
  <si>
    <t>Research and Development Expense</t>
  </si>
  <si>
    <t>AUSTRIA [Member]</t>
  </si>
  <si>
    <t>Grant income</t>
  </si>
  <si>
    <t>14.00%</t>
  </si>
  <si>
    <t>Cash payment</t>
  </si>
  <si>
    <t>Equity reverse stock split</t>
  </si>
  <si>
    <t>Adjusted for the 6 for 1 reverse stock split and exchange ratio</t>
  </si>
  <si>
    <t>Shares issued price per share</t>
  </si>
  <si>
    <t>Future milestone payments</t>
  </si>
  <si>
    <t>Consideration paid to equity shareholders</t>
  </si>
  <si>
    <t>License agreement termination description</t>
  </si>
  <si>
    <t>Th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t>
  </si>
  <si>
    <t>Payment on obligation under license agreement</t>
  </si>
  <si>
    <t>Milestone payment obligation</t>
  </si>
  <si>
    <t>Georgetown Agreement [Member]</t>
  </si>
  <si>
    <t>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agreement at  any time upon at least 60 days' written notice.</t>
  </si>
  <si>
    <t>One time upfront payment</t>
  </si>
  <si>
    <t>BIDMC Agreement [Member]</t>
  </si>
  <si>
    <t>The event (i) the Company fails to pay any amount and  fails to cure such failure within 15 days after receipt of notice, (ii) the  Company is in material breach of any material provision of the agreement and  fails to remedy such breach within 60 days after receipt of notice, or (iii) the  Company declares insolvency or bankruptcy. We may terminate the agreement at any  time upon at least 90 days' written notice.</t>
  </si>
  <si>
    <t>Adimab Option Agreement [Member] | Adimab, LLC [Member]</t>
  </si>
  <si>
    <t>Adimab Collaboration Agreement | Adimab, LLC [Member]</t>
  </si>
  <si>
    <t>Research and Development Incentive [Member]</t>
  </si>
  <si>
    <t>Grant receivable</t>
  </si>
  <si>
    <t>Grant Agreement [Member]</t>
  </si>
  <si>
    <t>Qualifying expenses related to letter agreement</t>
  </si>
  <si>
    <t>February 2017 Grant Agreement | Gates Foundation [Member]</t>
  </si>
  <si>
    <t>Janssen License and Option Agreement [Member] | Janssen Pharmaceuticals Incorporation [Member]</t>
  </si>
  <si>
    <t>Payables from related parties</t>
  </si>
  <si>
    <t>Payment received from related parties</t>
  </si>
  <si>
    <t>License and options agreement description</t>
  </si>
  <si>
    <t>Pursuant to the Janssen License and Option Agreement, Arsanis granted to Janssen (i) a non-exclusive license to specified patents in Arsanis’s portfolio related to the ASN200 E. coli program, and (ii) an option for Janssen to acquire these patents in the future if specified conditions are met. Janssen agreed to pay Arsanis $3.5 million within 15 business days after the December 12, 2018 effective date of the Janssen License and Option Agreement, in addition to a future $0.5 million payment in the event Janssen exercises its option to acquire the relevant patents. Arsanis received the $3.5 million payment from Janssen in December 2018.</t>
  </si>
  <si>
    <t>Janssen License and Option Agreement [Member] | Janssen Pharmaceuticals Incorporation [Member] | Patents [Member]</t>
  </si>
  <si>
    <t>Option to acquire the relevant patents</t>
  </si>
  <si>
    <t>Income Taxes - Additional Information (Detail) - USD ($) $ in Thousands</t>
  </si>
  <si>
    <t>Federal income tax benefit</t>
  </si>
  <si>
    <t>State income tax benefit</t>
  </si>
  <si>
    <t>Net Loss per Share - Summary of Basic and Diluted Net loss per Share Attributable to Common Stockholders (Detail) - USD ($) $ / shares in Units, $ in Thousands</t>
  </si>
  <si>
    <t>Numerator:</t>
  </si>
  <si>
    <t>Net Loss per Share - Additional Information (Detail) - shares</t>
  </si>
  <si>
    <t>Earnings Per Share, Basic, by Common Class, Including Two Class Method [Line Items]</t>
  </si>
  <si>
    <t>Redeemable common stock</t>
  </si>
  <si>
    <t>Net Loss per Share - Schedule of Anti-dilutive Securities Excluded from Computation of Diluted Net Loss per Share Attributable to Common Stockholders (Detail) - shares</t>
  </si>
  <si>
    <t>Antidilutive Securities Excluded From Computation Of Earnings Per Share [Line Items]</t>
  </si>
  <si>
    <t>Anti-dilutive securities excluded from computation of diluted net loss per share</t>
  </si>
  <si>
    <t>Employee Stock Option [Member]</t>
  </si>
  <si>
    <t>Warrant [Member]</t>
  </si>
  <si>
    <t>Subsequent Events - Additional Information (Detail) - USD ($) $ / shares in Units, $ in Millions</t>
  </si>
  <si>
    <t>Apr. 12, 2019</t>
  </si>
  <si>
    <t>Subsequent Event [Line Items]</t>
  </si>
  <si>
    <t>Stock issued during period, shares, new issues</t>
  </si>
  <si>
    <t>Subsequent Event [Member]</t>
  </si>
  <si>
    <t>Sale of stock, price per share</t>
  </si>
  <si>
    <t>Proceeds from issuance common stock before underwriters discounts and commissions and offering expenses</t>
  </si>
  <si>
    <t>Pre Funded Warrant [Member] | Subsequent Event [Member]</t>
  </si>
  <si>
    <t>Class of warrant or right, warrants to purchase of common stock</t>
  </si>
  <si>
    <t>Class of warrant or right, exercise price of warrants or rights</t>
  </si>
  <si>
    <t>Class A Warrant [Member] | Subsequent Event [Member]</t>
  </si>
  <si>
    <t>Class of warrants or rights expiration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2420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299</v>
      </c>
      <c r="C3" s="6" t="n">
        <v>8134</v>
      </c>
    </row>
    <row r="4" spans="1:3">
      <c r="A4" s="4" t="s">
        <v>34</v>
      </c>
      <c r="B4" s="5" t="n">
        <v>1552</v>
      </c>
    </row>
    <row r="5" spans="1:3">
      <c r="A5" s="4" t="s">
        <v>35</v>
      </c>
      <c r="B5" s="5" t="n">
        <v>2372</v>
      </c>
      <c r="C5" s="5" t="n">
        <v>1205</v>
      </c>
    </row>
    <row r="6" spans="1:3">
      <c r="A6" s="4" t="s">
        <v>36</v>
      </c>
      <c r="B6" s="5" t="n">
        <v>26223</v>
      </c>
      <c r="C6" s="5" t="n">
        <v>9339</v>
      </c>
    </row>
    <row r="7" spans="1:3">
      <c r="A7" s="4" t="s">
        <v>37</v>
      </c>
      <c r="B7" s="5" t="n">
        <v>271</v>
      </c>
      <c r="C7" s="5" t="n">
        <v>241</v>
      </c>
    </row>
    <row r="8" spans="1:3">
      <c r="A8" s="4" t="s">
        <v>38</v>
      </c>
      <c r="B8" s="5" t="n">
        <v>4900</v>
      </c>
    </row>
    <row r="9" spans="1:3">
      <c r="A9" s="4" t="s">
        <v>39</v>
      </c>
      <c r="B9" s="5" t="n">
        <v>27407</v>
      </c>
    </row>
    <row r="10" spans="1:3">
      <c r="A10" s="4" t="s">
        <v>40</v>
      </c>
      <c r="B10" s="5" t="n">
        <v>2705</v>
      </c>
    </row>
    <row r="11" spans="1:3">
      <c r="A11" s="4" t="s">
        <v>41</v>
      </c>
      <c r="B11" s="5" t="n">
        <v>947</v>
      </c>
      <c r="C11" s="5" t="n">
        <v>364</v>
      </c>
    </row>
    <row r="12" spans="1:3">
      <c r="A12" s="4" t="s">
        <v>42</v>
      </c>
      <c r="B12" s="5" t="n">
        <v>96</v>
      </c>
    </row>
    <row r="13" spans="1:3">
      <c r="A13" s="4" t="s">
        <v>43</v>
      </c>
      <c r="B13" s="5" t="n">
        <v>62549</v>
      </c>
      <c r="C13" s="5" t="n">
        <v>9944</v>
      </c>
    </row>
    <row r="14" spans="1:3">
      <c r="A14" s="3" t="s">
        <v>44</v>
      </c>
    </row>
    <row r="15" spans="1:3">
      <c r="A15" s="4" t="s">
        <v>45</v>
      </c>
      <c r="B15" s="5" t="n">
        <v>6132</v>
      </c>
      <c r="C15" s="5" t="n">
        <v>2969</v>
      </c>
    </row>
    <row r="16" spans="1:3">
      <c r="A16" s="4" t="s">
        <v>46</v>
      </c>
      <c r="B16" s="5" t="n">
        <v>4179</v>
      </c>
      <c r="C16" s="5" t="n">
        <v>3251</v>
      </c>
    </row>
    <row r="17" spans="1:3">
      <c r="A17" s="4" t="s">
        <v>47</v>
      </c>
      <c r="B17" s="5" t="n">
        <v>841</v>
      </c>
    </row>
    <row r="18" spans="1:3">
      <c r="A18" s="4" t="s">
        <v>48</v>
      </c>
      <c r="B18" s="5" t="n">
        <v>5298</v>
      </c>
      <c r="C18" s="5" t="n">
        <v>1687</v>
      </c>
    </row>
    <row r="19" spans="1:3">
      <c r="A19" s="4" t="s">
        <v>49</v>
      </c>
      <c r="B19" s="5" t="n">
        <v>16450</v>
      </c>
      <c r="C19" s="5" t="n">
        <v>7907</v>
      </c>
    </row>
    <row r="20" spans="1:3">
      <c r="A20" s="4" t="s">
        <v>50</v>
      </c>
      <c r="C20" s="5" t="n">
        <v>4947</v>
      </c>
    </row>
    <row r="21" spans="1:3">
      <c r="A21" s="4" t="s">
        <v>51</v>
      </c>
      <c r="B21" s="5" t="n">
        <v>13365</v>
      </c>
      <c r="C21" s="5" t="n">
        <v>8145</v>
      </c>
    </row>
    <row r="22" spans="1:3">
      <c r="A22" s="4" t="s">
        <v>52</v>
      </c>
      <c r="C22" s="5" t="n">
        <v>417</v>
      </c>
    </row>
    <row r="23" spans="1:3">
      <c r="A23" s="4" t="s">
        <v>53</v>
      </c>
      <c r="B23" s="5" t="n">
        <v>3275</v>
      </c>
    </row>
    <row r="24" spans="1:3">
      <c r="A24" s="4" t="s">
        <v>54</v>
      </c>
      <c r="B24" s="5" t="n">
        <v>18</v>
      </c>
      <c r="C24" s="5" t="n">
        <v>205</v>
      </c>
    </row>
    <row r="25" spans="1:3">
      <c r="A25" s="4" t="s">
        <v>55</v>
      </c>
      <c r="B25" s="5" t="n">
        <v>33108</v>
      </c>
      <c r="C25" s="5" t="n">
        <v>21621</v>
      </c>
    </row>
    <row r="26" spans="1:3">
      <c r="A26" s="4" t="s">
        <v>56</v>
      </c>
      <c r="B26" s="4" t="s">
        <v>57</v>
      </c>
      <c r="C26" s="4" t="s">
        <v>57</v>
      </c>
    </row>
    <row r="27" spans="1:3">
      <c r="A27" s="4" t="s">
        <v>58</v>
      </c>
      <c r="C27" s="5" t="n">
        <v>64675</v>
      </c>
    </row>
    <row r="28" spans="1:3">
      <c r="A28" s="4" t="s">
        <v>59</v>
      </c>
      <c r="B28" s="5" t="n">
        <v>7</v>
      </c>
    </row>
    <row r="29" spans="1:3">
      <c r="A29" s="3" t="s">
        <v>60</v>
      </c>
    </row>
    <row r="30" spans="1:3">
      <c r="A30" s="4" t="s">
        <v>59</v>
      </c>
      <c r="B30" s="5" t="n">
        <v>7</v>
      </c>
    </row>
    <row r="31" spans="1:3">
      <c r="A31" s="4" t="s">
        <v>61</v>
      </c>
      <c r="B31" s="5" t="n">
        <v>119521</v>
      </c>
      <c r="C31" s="5" t="n">
        <v>2151</v>
      </c>
    </row>
    <row r="32" spans="1:3">
      <c r="A32" s="4" t="s">
        <v>62</v>
      </c>
      <c r="B32" s="5" t="n">
        <v>23</v>
      </c>
    </row>
    <row r="33" spans="1:3">
      <c r="A33" s="4" t="s">
        <v>63</v>
      </c>
      <c r="B33" s="5" t="n">
        <v>-90110</v>
      </c>
      <c r="C33" s="5" t="n">
        <v>-79237</v>
      </c>
    </row>
    <row r="34" spans="1:3">
      <c r="A34" s="4" t="s">
        <v>64</v>
      </c>
      <c r="B34" s="5" t="n">
        <v>29441</v>
      </c>
      <c r="C34" s="5" t="n">
        <v>-77086</v>
      </c>
    </row>
    <row r="35" spans="1:3">
      <c r="A35" s="4" t="s">
        <v>65</v>
      </c>
      <c r="B35" s="6" t="n">
        <v>62549</v>
      </c>
      <c r="C35" s="5" t="n">
        <v>9944</v>
      </c>
    </row>
    <row r="36" spans="1:3">
      <c r="A36" s="4" t="s">
        <v>66</v>
      </c>
    </row>
    <row r="37" spans="1:3">
      <c r="A37" s="3" t="s">
        <v>44</v>
      </c>
    </row>
    <row r="38" spans="1:3">
      <c r="A38" s="4" t="s">
        <v>58</v>
      </c>
      <c r="C38" s="5" t="n">
        <v>64675</v>
      </c>
    </row>
    <row r="39" spans="1:3">
      <c r="A39" s="4" t="s">
        <v>67</v>
      </c>
    </row>
    <row r="40" spans="1:3">
      <c r="A40" s="3" t="s">
        <v>44</v>
      </c>
    </row>
    <row r="41" spans="1:3">
      <c r="A41" s="4" t="s">
        <v>59</v>
      </c>
      <c r="C41" s="5" t="n">
        <v>734</v>
      </c>
    </row>
    <row r="42" spans="1:3">
      <c r="A42" s="3" t="s">
        <v>60</v>
      </c>
    </row>
    <row r="43" spans="1:3">
      <c r="A43" s="4" t="s">
        <v>59</v>
      </c>
      <c r="C43" s="5" t="n">
        <v>734</v>
      </c>
    </row>
    <row r="44" spans="1:3">
      <c r="A44" s="4" t="s">
        <v>64</v>
      </c>
      <c r="C44" s="6"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39</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199</v>
      </c>
      <c r="B24" s="4" t="s">
        <v>254</v>
      </c>
    </row>
    <row r="25" spans="1:2">
      <c r="A25" s="4" t="s">
        <v>255</v>
      </c>
      <c r="B25" s="4" t="s">
        <v>256</v>
      </c>
    </row>
    <row r="26" spans="1:2">
      <c r="A26" s="4" t="s">
        <v>257</v>
      </c>
      <c r="B26" s="4" t="s">
        <v>258</v>
      </c>
    </row>
    <row r="27" spans="1:2">
      <c r="A27" s="4" t="s">
        <v>259</v>
      </c>
      <c r="B27" s="4" t="s">
        <v>260</v>
      </c>
    </row>
    <row r="28" spans="1:2">
      <c r="A28" s="4" t="s">
        <v>205</v>
      </c>
      <c r="B28" s="4" t="s">
        <v>261</v>
      </c>
    </row>
    <row r="29" spans="1:2">
      <c r="A29" s="4" t="s">
        <v>262</v>
      </c>
      <c r="B29" s="4" t="s">
        <v>263</v>
      </c>
    </row>
    <row r="30" spans="1:2">
      <c r="A30" s="4" t="s">
        <v>264</v>
      </c>
      <c r="B30"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68</v>
      </c>
    </row>
    <row r="4" spans="1:2">
      <c r="A4" s="4" t="s">
        <v>229</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4" t="s">
        <v>69</v>
      </c>
      <c r="C2" s="5" t="n">
        <v>49413523</v>
      </c>
    </row>
    <row r="3" spans="1:3">
      <c r="A3" s="4" t="s">
        <v>70</v>
      </c>
      <c r="C3" s="5" t="n">
        <v>40079567</v>
      </c>
    </row>
    <row r="4" spans="1:3">
      <c r="A4" s="4" t="s">
        <v>71</v>
      </c>
      <c r="C4" s="5" t="n">
        <v>40079567</v>
      </c>
    </row>
    <row r="5" spans="1:3">
      <c r="A5" s="4" t="s">
        <v>72</v>
      </c>
      <c r="B5" s="7" t="n">
        <v>0.001</v>
      </c>
      <c r="C5" s="7" t="n">
        <v>0.001</v>
      </c>
    </row>
    <row r="6" spans="1:3">
      <c r="A6" s="4" t="s">
        <v>73</v>
      </c>
      <c r="B6" s="5" t="n">
        <v>33333333</v>
      </c>
      <c r="C6" s="5" t="n">
        <v>11070776</v>
      </c>
    </row>
    <row r="7" spans="1:3">
      <c r="A7" s="4" t="s">
        <v>74</v>
      </c>
      <c r="B7" s="5" t="n">
        <v>6724511</v>
      </c>
      <c r="C7" s="5" t="n">
        <v>351652</v>
      </c>
    </row>
    <row r="8" spans="1:3">
      <c r="A8" s="4" t="s">
        <v>75</v>
      </c>
      <c r="B8" s="5" t="n">
        <v>6724511</v>
      </c>
      <c r="C8" s="5" t="n">
        <v>351652</v>
      </c>
    </row>
    <row r="9" spans="1:3">
      <c r="A9" s="4" t="s">
        <v>66</v>
      </c>
    </row>
    <row r="10" spans="1:3">
      <c r="A10" s="4" t="s">
        <v>76</v>
      </c>
      <c r="B10" s="7" t="n">
        <v>0.001</v>
      </c>
      <c r="C10" s="7" t="n">
        <v>0.001</v>
      </c>
    </row>
    <row r="11" spans="1:3">
      <c r="A11" s="4" t="s">
        <v>69</v>
      </c>
      <c r="B11" s="5" t="n">
        <v>10000000</v>
      </c>
      <c r="C11" s="5" t="n">
        <v>59413523</v>
      </c>
    </row>
    <row r="12" spans="1:3">
      <c r="A12" s="4" t="s">
        <v>70</v>
      </c>
      <c r="B12" s="5" t="n">
        <v>0</v>
      </c>
      <c r="C12" s="5" t="n">
        <v>40079567</v>
      </c>
    </row>
    <row r="13" spans="1:3">
      <c r="A13" s="4" t="s">
        <v>71</v>
      </c>
      <c r="B13" s="5" t="n">
        <v>0</v>
      </c>
      <c r="C13" s="5" t="n">
        <v>40079567</v>
      </c>
    </row>
    <row r="14" spans="1:3">
      <c r="A14" s="4" t="s">
        <v>67</v>
      </c>
    </row>
    <row r="15" spans="1:3">
      <c r="A15" s="4" t="s">
        <v>72</v>
      </c>
      <c r="B15" s="7" t="n">
        <v>0.001</v>
      </c>
      <c r="C15" s="7" t="n">
        <v>0.001</v>
      </c>
    </row>
    <row r="16" spans="1:3">
      <c r="A16" s="4" t="s">
        <v>74</v>
      </c>
      <c r="B16" s="5" t="n">
        <v>0</v>
      </c>
      <c r="C16" s="5" t="n">
        <v>107364</v>
      </c>
    </row>
    <row r="17" spans="1:3">
      <c r="A17" s="4" t="s">
        <v>75</v>
      </c>
      <c r="B17" s="5" t="n">
        <v>0</v>
      </c>
      <c r="C17" s="5" t="n">
        <v>10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16</v>
      </c>
      <c r="B1" s="2" t="s">
        <v>317</v>
      </c>
      <c r="C1" s="2" t="s">
        <v>2</v>
      </c>
      <c r="D1" s="2" t="s">
        <v>318</v>
      </c>
    </row>
    <row r="2" spans="1:4">
      <c r="A2" s="3" t="s">
        <v>319</v>
      </c>
    </row>
    <row r="3" spans="1:4">
      <c r="A3" s="4" t="s">
        <v>320</v>
      </c>
      <c r="D3" s="4" t="s">
        <v>321</v>
      </c>
    </row>
    <row r="4" spans="1:4">
      <c r="A4" s="4" t="s">
        <v>322</v>
      </c>
      <c r="B4" s="6" t="n">
        <v>79</v>
      </c>
    </row>
    <row r="5" spans="1:4">
      <c r="A5" s="4" t="s">
        <v>323</v>
      </c>
    </row>
    <row r="6" spans="1:4">
      <c r="A6" s="3" t="s">
        <v>319</v>
      </c>
    </row>
    <row r="7" spans="1:4">
      <c r="A7" s="4" t="s">
        <v>324</v>
      </c>
      <c r="C7" s="9" t="n">
        <v>0.57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2</v>
      </c>
      <c r="C2" s="2" t="s">
        <v>318</v>
      </c>
      <c r="D2" s="2" t="s">
        <v>326</v>
      </c>
      <c r="E2" s="2" t="s">
        <v>31</v>
      </c>
    </row>
    <row r="3" spans="1:5">
      <c r="A3" s="3" t="s">
        <v>327</v>
      </c>
    </row>
    <row r="4" spans="1:5">
      <c r="A4" s="4" t="s">
        <v>328</v>
      </c>
      <c r="B4" s="6" t="n">
        <v>947</v>
      </c>
      <c r="E4" s="6" t="n">
        <v>364</v>
      </c>
    </row>
    <row r="5" spans="1:5">
      <c r="A5" s="4" t="s">
        <v>329</v>
      </c>
      <c r="B5" s="5" t="n">
        <v>0</v>
      </c>
      <c r="C5" s="6" t="n">
        <v>5235</v>
      </c>
    </row>
    <row r="6" spans="1:5">
      <c r="A6" s="4" t="s">
        <v>330</v>
      </c>
      <c r="B6" s="5" t="n">
        <v>23</v>
      </c>
    </row>
    <row r="7" spans="1:5">
      <c r="A7" s="4" t="s">
        <v>147</v>
      </c>
      <c r="B7" s="5" t="n">
        <v>4116</v>
      </c>
    </row>
    <row r="8" spans="1:5">
      <c r="A8" s="4" t="s">
        <v>40</v>
      </c>
      <c r="B8" s="5" t="n">
        <v>2705</v>
      </c>
    </row>
    <row r="9" spans="1:5">
      <c r="A9" s="4" t="s">
        <v>331</v>
      </c>
    </row>
    <row r="10" spans="1:5">
      <c r="A10" s="3" t="s">
        <v>327</v>
      </c>
    </row>
    <row r="11" spans="1:5">
      <c r="A11" s="4" t="s">
        <v>328</v>
      </c>
      <c r="B11" s="5" t="n">
        <v>150</v>
      </c>
    </row>
    <row r="12" spans="1:5">
      <c r="A12" s="4" t="s">
        <v>332</v>
      </c>
    </row>
    <row r="13" spans="1:5">
      <c r="A13" s="3" t="s">
        <v>327</v>
      </c>
    </row>
    <row r="14" spans="1:5">
      <c r="A14" s="4" t="s">
        <v>147</v>
      </c>
      <c r="B14" s="5" t="n">
        <v>2538</v>
      </c>
      <c r="D14" s="6" t="n">
        <v>2538</v>
      </c>
    </row>
    <row r="15" spans="1:5">
      <c r="A15" s="4" t="s">
        <v>40</v>
      </c>
      <c r="B15" s="5" t="n">
        <v>2026</v>
      </c>
      <c r="D15" s="6" t="n">
        <v>2026</v>
      </c>
    </row>
    <row r="16" spans="1:5">
      <c r="A16" s="4" t="s">
        <v>333</v>
      </c>
    </row>
    <row r="17" spans="1:5">
      <c r="A17" s="3" t="s">
        <v>327</v>
      </c>
    </row>
    <row r="18" spans="1:5">
      <c r="A18" s="4" t="s">
        <v>328</v>
      </c>
      <c r="B18" s="6" t="n">
        <v>250</v>
      </c>
    </row>
    <row r="19" spans="1:5">
      <c r="A19" s="4" t="s">
        <v>334</v>
      </c>
      <c r="B19" s="4" t="s">
        <v>335</v>
      </c>
    </row>
    <row r="20" spans="1:5">
      <c r="A20" s="4" t="s">
        <v>336</v>
      </c>
    </row>
    <row r="21" spans="1:5">
      <c r="A21" s="3" t="s">
        <v>327</v>
      </c>
    </row>
    <row r="22" spans="1:5">
      <c r="A22" s="4" t="s">
        <v>328</v>
      </c>
      <c r="B22" s="6" t="n">
        <v>283</v>
      </c>
    </row>
    <row r="23" spans="1:5">
      <c r="A23" s="4" t="s">
        <v>337</v>
      </c>
    </row>
    <row r="24" spans="1:5">
      <c r="A24" s="3" t="s">
        <v>327</v>
      </c>
    </row>
    <row r="25" spans="1:5">
      <c r="A25" s="4" t="s">
        <v>328</v>
      </c>
      <c r="B25" s="6" t="n">
        <v>264</v>
      </c>
      <c r="E25" s="6" t="n">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1</v>
      </c>
    </row>
    <row r="7" spans="1:2">
      <c r="A7" s="4" t="s">
        <v>343</v>
      </c>
    </row>
    <row r="8" spans="1:2">
      <c r="A8" s="4" t="s">
        <v>340</v>
      </c>
      <c r="B8" s="4" t="s">
        <v>341</v>
      </c>
    </row>
    <row r="9" spans="1:2">
      <c r="A9" s="4" t="s">
        <v>344</v>
      </c>
    </row>
    <row r="10" spans="1:2">
      <c r="A10" s="4" t="s">
        <v>340</v>
      </c>
      <c r="B10" s="4" t="s">
        <v>341</v>
      </c>
    </row>
    <row r="11" spans="1:2">
      <c r="A11" s="4" t="s">
        <v>345</v>
      </c>
    </row>
    <row r="12" spans="1:2">
      <c r="A12" s="4" t="s">
        <v>340</v>
      </c>
      <c r="B12" s="4" t="s">
        <v>346</v>
      </c>
    </row>
    <row r="13" spans="1:2">
      <c r="A13" s="4" t="s">
        <v>347</v>
      </c>
    </row>
    <row r="14" spans="1:2">
      <c r="A14" s="4" t="s">
        <v>340</v>
      </c>
      <c r="B14" s="4" t="s">
        <v>346</v>
      </c>
    </row>
    <row r="15" spans="1:2">
      <c r="A15" s="4" t="s">
        <v>340</v>
      </c>
      <c r="B1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655</v>
      </c>
      <c r="C4" s="6" t="n">
        <v>4744</v>
      </c>
    </row>
    <row r="5" spans="1:3">
      <c r="A5" s="4" t="s">
        <v>81</v>
      </c>
      <c r="B5" s="5" t="n">
        <v>4783</v>
      </c>
      <c r="C5" s="5" t="n">
        <v>1366</v>
      </c>
    </row>
    <row r="6" spans="1:3">
      <c r="A6" s="4" t="s">
        <v>82</v>
      </c>
      <c r="B6" s="5" t="n">
        <v>10438</v>
      </c>
      <c r="C6" s="5" t="n">
        <v>6110</v>
      </c>
    </row>
    <row r="7" spans="1:3">
      <c r="A7" s="4" t="s">
        <v>83</v>
      </c>
      <c r="B7" s="5" t="n">
        <v>-10438</v>
      </c>
      <c r="C7" s="5" t="n">
        <v>-6110</v>
      </c>
    </row>
    <row r="8" spans="1:3">
      <c r="A8" s="3" t="s">
        <v>84</v>
      </c>
    </row>
    <row r="9" spans="1:3">
      <c r="A9" s="4" t="s">
        <v>85</v>
      </c>
      <c r="B9" s="5" t="n">
        <v>69</v>
      </c>
      <c r="C9" s="5" t="n">
        <v>69</v>
      </c>
    </row>
    <row r="10" spans="1:3">
      <c r="A10" s="4" t="s">
        <v>86</v>
      </c>
      <c r="B10" s="5" t="n">
        <v>-399</v>
      </c>
      <c r="C10" s="5" t="n">
        <v>-169</v>
      </c>
    </row>
    <row r="11" spans="1:3">
      <c r="A11" s="4" t="s">
        <v>87</v>
      </c>
      <c r="B11" s="5" t="n">
        <v>-288</v>
      </c>
      <c r="C11" s="5" t="n">
        <v>-592</v>
      </c>
    </row>
    <row r="12" spans="1:3">
      <c r="A12" s="4" t="s">
        <v>88</v>
      </c>
      <c r="B12" s="5" t="n">
        <v>183</v>
      </c>
      <c r="C12" s="5" t="n">
        <v>-565</v>
      </c>
    </row>
    <row r="13" spans="1:3">
      <c r="A13" s="4" t="s">
        <v>89</v>
      </c>
      <c r="B13" s="5" t="n">
        <v>-435</v>
      </c>
      <c r="C13" s="5" t="n">
        <v>-1257</v>
      </c>
    </row>
    <row r="14" spans="1:3">
      <c r="A14" s="4" t="s">
        <v>90</v>
      </c>
      <c r="B14" s="5" t="n">
        <v>-10873</v>
      </c>
      <c r="C14" s="5" t="n">
        <v>-7367</v>
      </c>
    </row>
    <row r="15" spans="1:3">
      <c r="A15" s="4" t="s">
        <v>91</v>
      </c>
      <c r="B15" s="5" t="n">
        <v>-592</v>
      </c>
      <c r="C15" s="5" t="n">
        <v>-740</v>
      </c>
    </row>
    <row r="16" spans="1:3">
      <c r="A16" s="4" t="s">
        <v>92</v>
      </c>
      <c r="B16" s="6" t="n">
        <v>-11465</v>
      </c>
      <c r="C16" s="6" t="n">
        <v>-8107</v>
      </c>
    </row>
    <row r="17" spans="1:3">
      <c r="A17" s="4" t="s">
        <v>93</v>
      </c>
      <c r="B17" s="8" t="n">
        <v>-6.67</v>
      </c>
      <c r="C17" s="8" t="n">
        <v>-17.7</v>
      </c>
    </row>
    <row r="18" spans="1:3">
      <c r="A18" s="4" t="s">
        <v>94</v>
      </c>
      <c r="B18" s="5" t="n">
        <v>1717808</v>
      </c>
      <c r="C18" s="5" t="n">
        <v>457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349</v>
      </c>
      <c r="B1" s="2" t="s">
        <v>1</v>
      </c>
    </row>
    <row r="2" spans="1:4">
      <c r="B2" s="2" t="s">
        <v>350</v>
      </c>
      <c r="C2" s="2" t="s">
        <v>137</v>
      </c>
      <c r="D2" s="2" t="s">
        <v>318</v>
      </c>
    </row>
    <row r="3" spans="1:4">
      <c r="A3" s="3" t="s">
        <v>351</v>
      </c>
    </row>
    <row r="4" spans="1:4">
      <c r="A4" s="4" t="s">
        <v>352</v>
      </c>
      <c r="D4" s="4" t="s">
        <v>321</v>
      </c>
    </row>
    <row r="5" spans="1:4">
      <c r="A5" s="4" t="s">
        <v>353</v>
      </c>
      <c r="B5" s="6" t="n">
        <v>27407</v>
      </c>
    </row>
    <row r="6" spans="1:4">
      <c r="A6" s="4" t="s">
        <v>354</v>
      </c>
      <c r="B6" s="5" t="n">
        <v>1000</v>
      </c>
    </row>
    <row r="7" spans="1:4">
      <c r="A7" s="4" t="s">
        <v>355</v>
      </c>
    </row>
    <row r="8" spans="1:4">
      <c r="A8" s="3" t="s">
        <v>351</v>
      </c>
    </row>
    <row r="9" spans="1:4">
      <c r="A9" s="4" t="s">
        <v>354</v>
      </c>
      <c r="B9" s="6" t="n">
        <v>2700</v>
      </c>
      <c r="C9" s="6" t="n">
        <v>2700</v>
      </c>
    </row>
    <row r="10" spans="1:4">
      <c r="A10" s="4" t="s">
        <v>356</v>
      </c>
    </row>
    <row r="11" spans="1:4">
      <c r="A11" s="3" t="s">
        <v>351</v>
      </c>
    </row>
    <row r="12" spans="1:4">
      <c r="A12" s="4" t="s">
        <v>352</v>
      </c>
      <c r="B12" s="4" t="s">
        <v>357</v>
      </c>
    </row>
    <row r="13" spans="1:4">
      <c r="A13" s="4" t="s">
        <v>358</v>
      </c>
    </row>
    <row r="14" spans="1:4">
      <c r="A14" s="3" t="s">
        <v>351</v>
      </c>
    </row>
    <row r="15" spans="1:4">
      <c r="A15" s="4" t="s">
        <v>352</v>
      </c>
      <c r="B15" s="4" t="s">
        <v>359</v>
      </c>
    </row>
    <row r="16" spans="1:4">
      <c r="A16" s="4" t="s">
        <v>323</v>
      </c>
    </row>
    <row r="17" spans="1:4">
      <c r="A17" s="3" t="s">
        <v>351</v>
      </c>
    </row>
    <row r="18" spans="1:4">
      <c r="A18" s="4" t="s">
        <v>324</v>
      </c>
      <c r="B18" s="9" t="n">
        <v>0.5702</v>
      </c>
    </row>
    <row r="19" spans="1:4">
      <c r="A19" s="4" t="s">
        <v>360</v>
      </c>
      <c r="B19" s="5" t="n">
        <v>271230</v>
      </c>
    </row>
    <row r="20" spans="1:4">
      <c r="A20" s="4" t="s">
        <v>353</v>
      </c>
      <c r="B20" s="6" t="n">
        <v>27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1</v>
      </c>
      <c r="B1" s="2" t="s">
        <v>1</v>
      </c>
    </row>
    <row r="2" spans="1:3">
      <c r="B2" s="2" t="s">
        <v>362</v>
      </c>
    </row>
    <row r="3" spans="1:3">
      <c r="A3" s="3" t="s">
        <v>363</v>
      </c>
    </row>
    <row r="4" spans="1:3">
      <c r="A4" s="4" t="s">
        <v>364</v>
      </c>
      <c r="B4" s="6" t="n">
        <v>45541</v>
      </c>
    </row>
    <row r="5" spans="1:3">
      <c r="A5" s="4" t="s">
        <v>323</v>
      </c>
    </row>
    <row r="6" spans="1:3">
      <c r="A6" s="3" t="s">
        <v>363</v>
      </c>
    </row>
    <row r="7" spans="1:3">
      <c r="A7" s="4" t="s">
        <v>365</v>
      </c>
      <c r="B7" s="5" t="n">
        <v>2440582</v>
      </c>
      <c r="C7" s="4" t="s">
        <v>366</v>
      </c>
    </row>
    <row r="8" spans="1:3">
      <c r="A8" s="4" t="s">
        <v>367</v>
      </c>
      <c r="B8" s="8" t="n">
        <v>18.66</v>
      </c>
      <c r="C8" s="4" t="s">
        <v>368</v>
      </c>
    </row>
    <row r="9" spans="1:3">
      <c r="A9" s="4" t="s">
        <v>364</v>
      </c>
      <c r="B9" s="6" t="n">
        <v>45541</v>
      </c>
    </row>
    <row r="10" spans="1:3">
      <c r="A10" s="4" t="s">
        <v>369</v>
      </c>
      <c r="B10" s="5" t="n">
        <v>817</v>
      </c>
    </row>
    <row r="11" spans="1:3">
      <c r="A11" s="4" t="s">
        <v>370</v>
      </c>
      <c r="B11" s="6" t="n">
        <v>46358</v>
      </c>
    </row>
    <row r="12" spans="1:3"/>
    <row r="13" spans="1:3">
      <c r="A13" s="4" t="s">
        <v>366</v>
      </c>
      <c r="B13" s="4" t="s">
        <v>371</v>
      </c>
    </row>
    <row r="14" spans="1:3">
      <c r="A14" s="4" t="s">
        <v>368</v>
      </c>
      <c r="B14" s="4" t="s">
        <v>372</v>
      </c>
    </row>
  </sheetData>
  <mergeCells count="6">
    <mergeCell ref="A1:A2"/>
    <mergeCell ref="B1:C1"/>
    <mergeCell ref="B2:C2"/>
    <mergeCell ref="A12:C12"/>
    <mergeCell ref="B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3</v>
      </c>
      <c r="B1" s="2" t="s">
        <v>1</v>
      </c>
    </row>
    <row r="2" spans="1:2">
      <c r="B2" s="2" t="s">
        <v>374</v>
      </c>
    </row>
    <row r="3" spans="1:2">
      <c r="A3" s="3" t="s">
        <v>363</v>
      </c>
    </row>
    <row r="4" spans="1:2">
      <c r="A4" s="4" t="s">
        <v>375</v>
      </c>
      <c r="B4" s="5" t="n">
        <v>2440582</v>
      </c>
    </row>
    <row r="5" spans="1:2">
      <c r="A5" s="4" t="s">
        <v>323</v>
      </c>
    </row>
    <row r="6" spans="1:2">
      <c r="A6" s="3" t="s">
        <v>363</v>
      </c>
    </row>
    <row r="7" spans="1:2">
      <c r="A7" s="4" t="s">
        <v>375</v>
      </c>
      <c r="B7" s="5" t="n">
        <v>146437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63</v>
      </c>
    </row>
    <row r="4" spans="1:2">
      <c r="A4" s="4" t="s">
        <v>39</v>
      </c>
      <c r="B4" s="6" t="n">
        <v>27407</v>
      </c>
    </row>
    <row r="5" spans="1:2">
      <c r="A5" s="4" t="s">
        <v>323</v>
      </c>
    </row>
    <row r="6" spans="1:2">
      <c r="A6" s="3" t="s">
        <v>363</v>
      </c>
    </row>
    <row r="7" spans="1:2">
      <c r="A7" s="4" t="s">
        <v>378</v>
      </c>
      <c r="B7" s="5" t="n">
        <v>26406</v>
      </c>
    </row>
    <row r="8" spans="1:2">
      <c r="A8" s="4" t="s">
        <v>379</v>
      </c>
      <c r="B8" s="5" t="n">
        <v>2147</v>
      </c>
    </row>
    <row r="9" spans="1:2">
      <c r="A9" s="4" t="s">
        <v>37</v>
      </c>
      <c r="B9" s="5" t="n">
        <v>68</v>
      </c>
    </row>
    <row r="10" spans="1:2">
      <c r="A10" s="4" t="s">
        <v>380</v>
      </c>
      <c r="B10" s="5" t="n">
        <v>4900</v>
      </c>
    </row>
    <row r="11" spans="1:2">
      <c r="A11" s="4" t="s">
        <v>381</v>
      </c>
      <c r="B11" s="5" t="n">
        <v>879</v>
      </c>
    </row>
    <row r="12" spans="1:2">
      <c r="A12" s="4" t="s">
        <v>382</v>
      </c>
      <c r="B12" s="5" t="n">
        <v>-5221</v>
      </c>
    </row>
    <row r="13" spans="1:2">
      <c r="A13" s="4" t="s">
        <v>383</v>
      </c>
      <c r="B13" s="5" t="n">
        <v>-8713</v>
      </c>
    </row>
    <row r="14" spans="1:2">
      <c r="A14" s="4" t="s">
        <v>384</v>
      </c>
      <c r="B14" s="5" t="n">
        <v>-1515</v>
      </c>
    </row>
    <row r="15" spans="1:2">
      <c r="A15" s="4" t="s">
        <v>39</v>
      </c>
      <c r="B15" s="5" t="n">
        <v>27407</v>
      </c>
    </row>
    <row r="16" spans="1:2">
      <c r="A16" s="4" t="s">
        <v>385</v>
      </c>
      <c r="B16" s="6" t="n">
        <v>46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8</v>
      </c>
    </row>
    <row r="3" spans="1:3">
      <c r="A3" s="3" t="s">
        <v>173</v>
      </c>
    </row>
    <row r="4" spans="1:3">
      <c r="A4" s="4" t="s">
        <v>387</v>
      </c>
      <c r="B4" s="6" t="n">
        <v>0</v>
      </c>
      <c r="C4" s="6" t="n">
        <v>0</v>
      </c>
    </row>
    <row r="5" spans="1:3">
      <c r="A5" s="4" t="s">
        <v>90</v>
      </c>
      <c r="B5" s="6" t="n">
        <v>-16258</v>
      </c>
      <c r="C5" s="6" t="n">
        <v>-202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3" t="s">
        <v>389</v>
      </c>
    </row>
    <row r="3" spans="1:3">
      <c r="A3" s="4" t="s">
        <v>390</v>
      </c>
      <c r="B3" s="6" t="n">
        <v>22299</v>
      </c>
      <c r="C3" s="6" t="n">
        <v>8134</v>
      </c>
    </row>
    <row r="4" spans="1:3">
      <c r="A4" s="3" t="s">
        <v>391</v>
      </c>
    </row>
    <row r="5" spans="1:3">
      <c r="A5" s="4" t="s">
        <v>392</v>
      </c>
      <c r="B5" s="5" t="n">
        <v>18</v>
      </c>
      <c r="C5" s="5" t="n">
        <v>5148</v>
      </c>
    </row>
    <row r="6" spans="1:3">
      <c r="A6" s="4" t="s">
        <v>101</v>
      </c>
      <c r="B6" s="5" t="n">
        <v>18</v>
      </c>
      <c r="C6" s="5" t="n">
        <v>5148</v>
      </c>
    </row>
    <row r="7" spans="1:3">
      <c r="A7" s="4" t="s">
        <v>393</v>
      </c>
    </row>
    <row r="8" spans="1:3">
      <c r="A8" s="3" t="s">
        <v>391</v>
      </c>
    </row>
    <row r="9" spans="1:3">
      <c r="A9" s="4" t="s">
        <v>392</v>
      </c>
      <c r="C9" s="5" t="n">
        <v>4947</v>
      </c>
    </row>
    <row r="10" spans="1:3">
      <c r="A10" s="4" t="s">
        <v>101</v>
      </c>
      <c r="C10" s="5" t="n">
        <v>4947</v>
      </c>
    </row>
    <row r="11" spans="1:3">
      <c r="A11" s="4" t="s">
        <v>394</v>
      </c>
    </row>
    <row r="12" spans="1:3">
      <c r="A12" s="3" t="s">
        <v>391</v>
      </c>
    </row>
    <row r="13" spans="1:3">
      <c r="A13" s="4" t="s">
        <v>392</v>
      </c>
      <c r="B13" s="5" t="n">
        <v>18</v>
      </c>
      <c r="C13" s="5" t="n">
        <v>201</v>
      </c>
    </row>
    <row r="14" spans="1:3">
      <c r="A14" s="4" t="s">
        <v>101</v>
      </c>
      <c r="B14" s="5" t="n">
        <v>18</v>
      </c>
      <c r="C14" s="5" t="n">
        <v>201</v>
      </c>
    </row>
    <row r="15" spans="1:3">
      <c r="A15" s="4" t="s">
        <v>395</v>
      </c>
    </row>
    <row r="16" spans="1:3">
      <c r="A16" s="3" t="s">
        <v>389</v>
      </c>
    </row>
    <row r="17" spans="1:3">
      <c r="A17" s="4" t="s">
        <v>390</v>
      </c>
      <c r="B17" s="5" t="n">
        <v>22299</v>
      </c>
      <c r="C17" s="5" t="n">
        <v>8134</v>
      </c>
    </row>
    <row r="18" spans="1:3">
      <c r="A18" s="4" t="s">
        <v>396</v>
      </c>
    </row>
    <row r="19" spans="1:3">
      <c r="A19" s="3" t="s">
        <v>389</v>
      </c>
    </row>
    <row r="20" spans="1:3">
      <c r="A20" s="4" t="s">
        <v>390</v>
      </c>
      <c r="B20" s="5" t="n">
        <v>22299</v>
      </c>
      <c r="C20" s="5" t="n">
        <v>8134</v>
      </c>
    </row>
    <row r="21" spans="1:3">
      <c r="A21" s="4" t="s">
        <v>397</v>
      </c>
    </row>
    <row r="22" spans="1:3">
      <c r="A22" s="3" t="s">
        <v>389</v>
      </c>
    </row>
    <row r="23" spans="1:3">
      <c r="A23" s="4" t="s">
        <v>390</v>
      </c>
      <c r="B23" s="5" t="n">
        <v>22299</v>
      </c>
      <c r="C23" s="5" t="n">
        <v>8134</v>
      </c>
    </row>
    <row r="24" spans="1:3">
      <c r="A24" s="4" t="s">
        <v>398</v>
      </c>
    </row>
    <row r="25" spans="1:3">
      <c r="A25" s="3" t="s">
        <v>391</v>
      </c>
    </row>
    <row r="26" spans="1:3">
      <c r="A26" s="4" t="s">
        <v>392</v>
      </c>
      <c r="B26" s="5" t="n">
        <v>18</v>
      </c>
      <c r="C26" s="5" t="n">
        <v>5148</v>
      </c>
    </row>
    <row r="27" spans="1:3">
      <c r="A27" s="4" t="s">
        <v>101</v>
      </c>
      <c r="B27" s="5" t="n">
        <v>18</v>
      </c>
      <c r="C27" s="5" t="n">
        <v>5148</v>
      </c>
    </row>
    <row r="28" spans="1:3">
      <c r="A28" s="4" t="s">
        <v>399</v>
      </c>
    </row>
    <row r="29" spans="1:3">
      <c r="A29" s="3" t="s">
        <v>391</v>
      </c>
    </row>
    <row r="30" spans="1:3">
      <c r="A30" s="4" t="s">
        <v>392</v>
      </c>
      <c r="C30" s="5" t="n">
        <v>4947</v>
      </c>
    </row>
    <row r="31" spans="1:3">
      <c r="A31" s="4" t="s">
        <v>101</v>
      </c>
      <c r="C31" s="5" t="n">
        <v>4947</v>
      </c>
    </row>
    <row r="32" spans="1:3">
      <c r="A32" s="4" t="s">
        <v>400</v>
      </c>
    </row>
    <row r="33" spans="1:3">
      <c r="A33" s="3" t="s">
        <v>391</v>
      </c>
    </row>
    <row r="34" spans="1:3">
      <c r="A34" s="4" t="s">
        <v>392</v>
      </c>
      <c r="B34" s="5" t="n">
        <v>18</v>
      </c>
      <c r="C34" s="5" t="n">
        <v>201</v>
      </c>
    </row>
    <row r="35" spans="1:3">
      <c r="A35" s="4" t="s">
        <v>101</v>
      </c>
      <c r="B35" s="6" t="n">
        <v>18</v>
      </c>
      <c r="C35" s="6" t="n">
        <v>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31</v>
      </c>
    </row>
    <row r="3" spans="1:3">
      <c r="A3" s="4" t="s">
        <v>403</v>
      </c>
      <c r="B3" s="6" t="n">
        <v>0</v>
      </c>
    </row>
    <row r="4" spans="1:3">
      <c r="A4" s="4" t="s">
        <v>404</v>
      </c>
    </row>
    <row r="5" spans="1:3">
      <c r="A5" s="4" t="s">
        <v>405</v>
      </c>
      <c r="B5" s="4" t="s">
        <v>406</v>
      </c>
    </row>
    <row r="6" spans="1:3">
      <c r="A6" s="4" t="s">
        <v>407</v>
      </c>
    </row>
    <row r="7" spans="1:3">
      <c r="A7" s="4" t="s">
        <v>329</v>
      </c>
      <c r="B7" s="6" t="n">
        <v>0</v>
      </c>
      <c r="C7" s="6" t="n">
        <v>183000</v>
      </c>
    </row>
    <row r="8" spans="1:3">
      <c r="A8" s="4" t="s">
        <v>408</v>
      </c>
    </row>
    <row r="9" spans="1:3">
      <c r="A9" s="4" t="s">
        <v>329</v>
      </c>
      <c r="B9" s="6" t="n">
        <v>0</v>
      </c>
    </row>
    <row r="10" spans="1:3">
      <c r="A10" s="4" t="s">
        <v>409</v>
      </c>
    </row>
    <row r="11" spans="1:3">
      <c r="A11" s="4" t="s">
        <v>410</v>
      </c>
      <c r="C11" s="8" t="n">
        <v>1.7</v>
      </c>
    </row>
    <row r="12" spans="1:3">
      <c r="A12" s="4" t="s">
        <v>411</v>
      </c>
    </row>
    <row r="13" spans="1:3">
      <c r="A13" s="4" t="s">
        <v>410</v>
      </c>
      <c r="C13" s="8" t="n">
        <v>1.86</v>
      </c>
    </row>
    <row r="14" spans="1:3">
      <c r="A14" s="4" t="s">
        <v>66</v>
      </c>
    </row>
    <row r="15" spans="1:3">
      <c r="A15" s="4" t="s">
        <v>412</v>
      </c>
      <c r="B1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77</v>
      </c>
    </row>
    <row r="3" spans="1:2">
      <c r="A3" s="4" t="s">
        <v>393</v>
      </c>
    </row>
    <row r="4" spans="1:2">
      <c r="A4" s="3" t="s">
        <v>414</v>
      </c>
    </row>
    <row r="5" spans="1:2">
      <c r="A5" s="4" t="s">
        <v>415</v>
      </c>
      <c r="B5" s="6" t="n">
        <v>4947</v>
      </c>
    </row>
    <row r="6" spans="1:2">
      <c r="A6" s="4" t="s">
        <v>416</v>
      </c>
      <c r="B6" s="5" t="n">
        <v>288</v>
      </c>
    </row>
    <row r="7" spans="1:2">
      <c r="A7" s="4" t="s">
        <v>417</v>
      </c>
      <c r="B7" s="5" t="n">
        <v>-5235</v>
      </c>
    </row>
    <row r="8" spans="1:2">
      <c r="A8" s="4" t="s">
        <v>418</v>
      </c>
      <c r="B8" s="5" t="n">
        <v>0</v>
      </c>
    </row>
    <row r="9" spans="1:2">
      <c r="A9" s="4" t="s">
        <v>394</v>
      </c>
    </row>
    <row r="10" spans="1:2">
      <c r="A10" s="3" t="s">
        <v>414</v>
      </c>
    </row>
    <row r="11" spans="1:2">
      <c r="A11" s="4" t="s">
        <v>415</v>
      </c>
      <c r="B11" s="5" t="n">
        <v>201</v>
      </c>
    </row>
    <row r="12" spans="1:2">
      <c r="A12" s="4" t="s">
        <v>416</v>
      </c>
      <c r="B12" s="5" t="n">
        <v>-183</v>
      </c>
    </row>
    <row r="13" spans="1:2">
      <c r="A13" s="4" t="s">
        <v>418</v>
      </c>
      <c r="B13" s="6"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20</v>
      </c>
    </row>
    <row r="3" spans="1:3">
      <c r="A3" s="4" t="s">
        <v>421</v>
      </c>
      <c r="B3" s="6" t="n">
        <v>448</v>
      </c>
      <c r="C3" s="6" t="n">
        <v>417</v>
      </c>
    </row>
    <row r="4" spans="1:3">
      <c r="A4" s="4" t="s">
        <v>422</v>
      </c>
      <c r="B4" s="5" t="n">
        <v>-177</v>
      </c>
      <c r="C4" s="5" t="n">
        <v>-176</v>
      </c>
    </row>
    <row r="5" spans="1:3">
      <c r="A5" s="4" t="s">
        <v>178</v>
      </c>
      <c r="B5" s="5" t="n">
        <v>271</v>
      </c>
      <c r="C5" s="5" t="n">
        <v>241</v>
      </c>
    </row>
    <row r="6" spans="1:3">
      <c r="A6" s="4" t="s">
        <v>347</v>
      </c>
    </row>
    <row r="7" spans="1:3">
      <c r="A7" s="3" t="s">
        <v>420</v>
      </c>
    </row>
    <row r="8" spans="1:3">
      <c r="A8" s="4" t="s">
        <v>421</v>
      </c>
      <c r="B8" s="5" t="n">
        <v>299</v>
      </c>
      <c r="C8" s="5" t="n">
        <v>299</v>
      </c>
    </row>
    <row r="9" spans="1:3">
      <c r="A9" s="4" t="s">
        <v>339</v>
      </c>
    </row>
    <row r="10" spans="1:3">
      <c r="A10" s="3" t="s">
        <v>420</v>
      </c>
    </row>
    <row r="11" spans="1:3">
      <c r="A11" s="4" t="s">
        <v>421</v>
      </c>
      <c r="B11" s="5" t="n">
        <v>53</v>
      </c>
      <c r="C11" s="5" t="n">
        <v>53</v>
      </c>
    </row>
    <row r="12" spans="1:3">
      <c r="A12" s="4" t="s">
        <v>342</v>
      </c>
    </row>
    <row r="13" spans="1:3">
      <c r="A13" s="3" t="s">
        <v>420</v>
      </c>
    </row>
    <row r="14" spans="1:3">
      <c r="A14" s="4" t="s">
        <v>421</v>
      </c>
      <c r="B14" s="5" t="n">
        <v>19</v>
      </c>
      <c r="C14" s="5" t="n">
        <v>56</v>
      </c>
    </row>
    <row r="15" spans="1:3">
      <c r="A15" s="4" t="s">
        <v>423</v>
      </c>
    </row>
    <row r="16" spans="1:3">
      <c r="A16" s="3" t="s">
        <v>420</v>
      </c>
    </row>
    <row r="17" spans="1:3">
      <c r="A17" s="4" t="s">
        <v>421</v>
      </c>
      <c r="B17" s="5" t="n">
        <v>9</v>
      </c>
      <c r="C17" s="6" t="n">
        <v>9</v>
      </c>
    </row>
    <row r="18" spans="1:3">
      <c r="A18" s="4" t="s">
        <v>424</v>
      </c>
    </row>
    <row r="19" spans="1:3">
      <c r="A19" s="3" t="s">
        <v>420</v>
      </c>
    </row>
    <row r="20" spans="1:3">
      <c r="A20" s="4" t="s">
        <v>421</v>
      </c>
      <c r="B20" s="6" t="n">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8</v>
      </c>
    </row>
    <row r="3" spans="1:3">
      <c r="A3" s="3" t="s">
        <v>179</v>
      </c>
    </row>
    <row r="4" spans="1:3">
      <c r="A4" s="4" t="s">
        <v>426</v>
      </c>
      <c r="B4" s="6" t="n">
        <v>20</v>
      </c>
      <c r="C4" s="6"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8</v>
      </c>
    </row>
    <row r="3" spans="1:3">
      <c r="A3" s="3" t="s">
        <v>96</v>
      </c>
    </row>
    <row r="4" spans="1:3">
      <c r="A4" s="4" t="s">
        <v>90</v>
      </c>
      <c r="B4" s="6" t="n">
        <v>-10873</v>
      </c>
      <c r="C4" s="6" t="n">
        <v>-7367</v>
      </c>
    </row>
    <row r="5" spans="1:3">
      <c r="A5" s="3" t="s">
        <v>97</v>
      </c>
    </row>
    <row r="6" spans="1:3">
      <c r="A6" s="4" t="s">
        <v>98</v>
      </c>
      <c r="B6" s="5" t="n">
        <v>23</v>
      </c>
      <c r="C6" s="5" t="n">
        <v>0</v>
      </c>
    </row>
    <row r="7" spans="1:3">
      <c r="A7" s="4" t="s">
        <v>99</v>
      </c>
      <c r="B7" s="6" t="n">
        <v>-10850</v>
      </c>
      <c r="C7" s="6" t="n">
        <v>-7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3" t="s">
        <v>428</v>
      </c>
    </row>
    <row r="3" spans="1:3">
      <c r="A3" s="4" t="s">
        <v>429</v>
      </c>
      <c r="B3" s="6" t="n">
        <v>1239</v>
      </c>
      <c r="C3" s="6" t="n">
        <v>924</v>
      </c>
    </row>
    <row r="4" spans="1:3">
      <c r="A4" s="4" t="s">
        <v>430</v>
      </c>
      <c r="B4" s="5" t="n">
        <v>819</v>
      </c>
      <c r="C4" s="5" t="n">
        <v>754</v>
      </c>
    </row>
    <row r="5" spans="1:3">
      <c r="A5" s="4" t="s">
        <v>431</v>
      </c>
      <c r="B5" s="5" t="n">
        <v>1850</v>
      </c>
      <c r="C5" s="5" t="n">
        <v>1324</v>
      </c>
    </row>
    <row r="6" spans="1:3">
      <c r="A6" s="4" t="s">
        <v>432</v>
      </c>
      <c r="C6" s="5" t="n">
        <v>93</v>
      </c>
    </row>
    <row r="7" spans="1:3">
      <c r="A7" s="4" t="s">
        <v>433</v>
      </c>
      <c r="B7" s="5" t="n">
        <v>271</v>
      </c>
      <c r="C7" s="5" t="n">
        <v>156</v>
      </c>
    </row>
    <row r="8" spans="1:3">
      <c r="A8" s="4" t="s">
        <v>434</v>
      </c>
      <c r="B8" s="6" t="n">
        <v>4179</v>
      </c>
      <c r="C8" s="6" t="n">
        <v>3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5</v>
      </c>
      <c r="B1" s="2" t="s">
        <v>1</v>
      </c>
      <c r="C1" s="2" t="s">
        <v>402</v>
      </c>
    </row>
    <row r="2" spans="1:3">
      <c r="B2" s="2" t="s">
        <v>2</v>
      </c>
      <c r="C2" s="2" t="s">
        <v>31</v>
      </c>
    </row>
    <row r="3" spans="1:3">
      <c r="A3" s="3" t="s">
        <v>436</v>
      </c>
    </row>
    <row r="4" spans="1:3">
      <c r="A4" s="4" t="s">
        <v>437</v>
      </c>
      <c r="B4" s="6" t="n">
        <v>19546</v>
      </c>
      <c r="C4" s="6" t="n">
        <v>10000</v>
      </c>
    </row>
    <row r="5" spans="1:3">
      <c r="A5" s="4" t="s">
        <v>438</v>
      </c>
      <c r="B5" s="5" t="n">
        <v>-5298</v>
      </c>
      <c r="C5" s="5" t="n">
        <v>-1687</v>
      </c>
    </row>
    <row r="6" spans="1:3">
      <c r="A6" s="4" t="s">
        <v>439</v>
      </c>
      <c r="B6" s="5" t="n">
        <v>14248</v>
      </c>
      <c r="C6" s="5" t="n">
        <v>8313</v>
      </c>
    </row>
    <row r="7" spans="1:3">
      <c r="A7" s="4" t="s">
        <v>440</v>
      </c>
      <c r="B7" s="5" t="n">
        <v>-1019</v>
      </c>
      <c r="C7" s="5" t="n">
        <v>-226</v>
      </c>
    </row>
    <row r="8" spans="1:3">
      <c r="A8" s="4" t="s">
        <v>441</v>
      </c>
      <c r="B8" s="5" t="n">
        <v>136</v>
      </c>
      <c r="C8" s="5" t="n">
        <v>58</v>
      </c>
    </row>
    <row r="9" spans="1:3">
      <c r="A9" s="4" t="s">
        <v>442</v>
      </c>
      <c r="B9" s="6" t="n">
        <v>13365</v>
      </c>
      <c r="C9" s="6" t="n">
        <v>81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43</v>
      </c>
      <c r="B1" s="2" t="s">
        <v>444</v>
      </c>
      <c r="D1" s="2" t="s">
        <v>1</v>
      </c>
    </row>
    <row r="2" spans="1:6">
      <c r="B2" s="2" t="s">
        <v>445</v>
      </c>
      <c r="C2" s="2" t="s">
        <v>446</v>
      </c>
      <c r="D2" s="2" t="s">
        <v>2</v>
      </c>
      <c r="E2" s="2" t="s">
        <v>447</v>
      </c>
      <c r="F2" s="2" t="s">
        <v>448</v>
      </c>
    </row>
    <row r="3" spans="1:6">
      <c r="A3" s="3" t="s">
        <v>449</v>
      </c>
    </row>
    <row r="4" spans="1:6">
      <c r="A4" s="4" t="s">
        <v>450</v>
      </c>
      <c r="C4" s="4" t="s">
        <v>451</v>
      </c>
    </row>
    <row r="5" spans="1:6">
      <c r="A5" s="4" t="s">
        <v>452</v>
      </c>
      <c r="D5" s="4" t="s">
        <v>453</v>
      </c>
    </row>
    <row r="6" spans="1:6">
      <c r="A6" s="4" t="s">
        <v>454</v>
      </c>
      <c r="B6" s="6" t="n">
        <v>4333</v>
      </c>
    </row>
    <row r="7" spans="1:6">
      <c r="A7" s="4" t="s">
        <v>455</v>
      </c>
      <c r="B7" s="5" t="n">
        <v>270</v>
      </c>
    </row>
    <row r="8" spans="1:6">
      <c r="A8" s="4" t="s">
        <v>456</v>
      </c>
      <c r="B8" s="5" t="n">
        <v>87</v>
      </c>
    </row>
    <row r="9" spans="1:6">
      <c r="A9" s="4" t="s">
        <v>457</v>
      </c>
      <c r="B9" s="5" t="n">
        <v>23</v>
      </c>
    </row>
    <row r="10" spans="1:6">
      <c r="A10" s="4" t="s">
        <v>458</v>
      </c>
      <c r="B10" s="5" t="n">
        <v>229</v>
      </c>
    </row>
    <row r="11" spans="1:6">
      <c r="A11" s="4" t="s">
        <v>459</v>
      </c>
      <c r="B11" s="5" t="n">
        <v>4713</v>
      </c>
    </row>
    <row r="12" spans="1:6">
      <c r="A12" s="4" t="s">
        <v>460</v>
      </c>
      <c r="B12" s="6" t="n">
        <v>4484</v>
      </c>
    </row>
    <row r="13" spans="1:6">
      <c r="A13" s="4" t="s">
        <v>461</v>
      </c>
      <c r="E13" s="4" t="s">
        <v>462</v>
      </c>
    </row>
    <row r="14" spans="1:6">
      <c r="A14" s="4" t="s">
        <v>463</v>
      </c>
    </row>
    <row r="15" spans="1:6">
      <c r="A15" s="3" t="s">
        <v>449</v>
      </c>
    </row>
    <row r="16" spans="1:6">
      <c r="A16" s="4" t="s">
        <v>450</v>
      </c>
      <c r="C16" s="4" t="s">
        <v>464</v>
      </c>
    </row>
    <row r="17" spans="1:6">
      <c r="A17" s="4" t="s">
        <v>465</v>
      </c>
    </row>
    <row r="18" spans="1:6">
      <c r="A18" s="3" t="s">
        <v>449</v>
      </c>
    </row>
    <row r="19" spans="1:6">
      <c r="A19" s="4" t="s">
        <v>466</v>
      </c>
      <c r="F19" s="6" t="n">
        <v>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37"/>
    <col customWidth="1" max="6" min="6" width="37"/>
    <col customWidth="1" max="7" min="7" width="80"/>
    <col customWidth="1" max="8" min="8" width="21"/>
    <col customWidth="1" max="9" min="9" width="37"/>
    <col customWidth="1" max="10" min="10" width="21"/>
    <col customWidth="1" max="11" min="11" width="21"/>
    <col customWidth="1" max="12" min="12" width="21"/>
  </cols>
  <sheetData>
    <row r="1" spans="1:12">
      <c r="A1" s="1" t="s">
        <v>467</v>
      </c>
      <c r="B1" s="2" t="s">
        <v>350</v>
      </c>
      <c r="C1" s="2" t="s">
        <v>468</v>
      </c>
      <c r="D1" s="2" t="s">
        <v>469</v>
      </c>
      <c r="E1" s="2" t="s">
        <v>470</v>
      </c>
      <c r="F1" s="2" t="s">
        <v>470</v>
      </c>
      <c r="G1" s="2" t="s">
        <v>350</v>
      </c>
      <c r="H1" s="2" t="s">
        <v>137</v>
      </c>
      <c r="I1" s="2" t="s">
        <v>469</v>
      </c>
      <c r="J1" s="2" t="s">
        <v>471</v>
      </c>
      <c r="K1" s="2" t="s">
        <v>472</v>
      </c>
      <c r="L1" s="2" t="s">
        <v>473</v>
      </c>
    </row>
    <row r="2" spans="1:12">
      <c r="A2" s="3" t="s">
        <v>449</v>
      </c>
    </row>
    <row r="3" spans="1:12">
      <c r="A3" s="4" t="s">
        <v>474</v>
      </c>
      <c r="B3" s="6" t="n">
        <v>0</v>
      </c>
      <c r="G3" s="6" t="n">
        <v>0</v>
      </c>
      <c r="J3" s="6" t="n">
        <v>5235</v>
      </c>
    </row>
    <row r="4" spans="1:12">
      <c r="A4" s="4" t="s">
        <v>475</v>
      </c>
      <c r="E4" s="6" t="n">
        <v>92</v>
      </c>
    </row>
    <row r="5" spans="1:12">
      <c r="A5" s="4" t="s">
        <v>145</v>
      </c>
      <c r="G5" s="5" t="n">
        <v>153</v>
      </c>
      <c r="H5" s="6" t="n">
        <v>27</v>
      </c>
    </row>
    <row r="6" spans="1:12">
      <c r="A6" s="4" t="s">
        <v>476</v>
      </c>
      <c r="B6" s="6" t="n">
        <v>1019</v>
      </c>
      <c r="D6" s="6" t="n">
        <v>226</v>
      </c>
      <c r="G6" s="6" t="n">
        <v>1019</v>
      </c>
      <c r="I6" s="6" t="n">
        <v>226</v>
      </c>
    </row>
    <row r="7" spans="1:12">
      <c r="A7" s="4" t="s">
        <v>323</v>
      </c>
    </row>
    <row r="8" spans="1:12">
      <c r="A8" s="3" t="s">
        <v>449</v>
      </c>
    </row>
    <row r="9" spans="1:12">
      <c r="A9" s="4" t="s">
        <v>477</v>
      </c>
      <c r="B9" s="5" t="n">
        <v>271230000</v>
      </c>
      <c r="G9" s="5" t="n">
        <v>271230000</v>
      </c>
    </row>
    <row r="10" spans="1:12">
      <c r="A10" s="4" t="s">
        <v>324</v>
      </c>
      <c r="G10" s="9" t="n">
        <v>0.5702</v>
      </c>
    </row>
    <row r="11" spans="1:12">
      <c r="A11" s="4" t="s">
        <v>478</v>
      </c>
    </row>
    <row r="12" spans="1:12">
      <c r="A12" s="3" t="s">
        <v>449</v>
      </c>
    </row>
    <row r="13" spans="1:12">
      <c r="A13" s="4" t="s">
        <v>479</v>
      </c>
      <c r="E13" s="5" t="n">
        <v>13000</v>
      </c>
      <c r="F13" s="6" t="n">
        <v>13000</v>
      </c>
    </row>
    <row r="14" spans="1:12">
      <c r="A14" s="4" t="s">
        <v>480</v>
      </c>
      <c r="E14" s="5" t="n">
        <v>8000</v>
      </c>
    </row>
    <row r="15" spans="1:12">
      <c r="A15" s="4" t="s">
        <v>481</v>
      </c>
      <c r="G15" s="4" t="s">
        <v>482</v>
      </c>
    </row>
    <row r="16" spans="1:12">
      <c r="A16" s="4" t="s">
        <v>483</v>
      </c>
      <c r="B16" s="4" t="s">
        <v>484</v>
      </c>
      <c r="D16" s="4" t="s">
        <v>485</v>
      </c>
      <c r="G16" s="4" t="s">
        <v>484</v>
      </c>
      <c r="I16" s="4" t="s">
        <v>485</v>
      </c>
    </row>
    <row r="17" spans="1:12">
      <c r="A17" s="4" t="s">
        <v>486</v>
      </c>
      <c r="G17" s="4" t="s">
        <v>487</v>
      </c>
    </row>
    <row r="18" spans="1:12">
      <c r="A18" s="4" t="s">
        <v>488</v>
      </c>
      <c r="E18" s="5" t="n">
        <v>953</v>
      </c>
    </row>
    <row r="19" spans="1:12">
      <c r="A19" s="4" t="s">
        <v>489</v>
      </c>
      <c r="E19" s="5" t="n">
        <v>794</v>
      </c>
    </row>
    <row r="20" spans="1:12">
      <c r="A20" s="4" t="s">
        <v>329</v>
      </c>
      <c r="E20" s="6" t="n">
        <v>18</v>
      </c>
      <c r="F20" s="6" t="n">
        <v>18</v>
      </c>
    </row>
    <row r="21" spans="1:12">
      <c r="A21" s="4" t="s">
        <v>490</v>
      </c>
      <c r="E21" s="4" t="s">
        <v>491</v>
      </c>
      <c r="F21" s="4" t="s">
        <v>491</v>
      </c>
    </row>
    <row r="22" spans="1:12">
      <c r="A22" s="4" t="s">
        <v>490</v>
      </c>
      <c r="E22" s="4" t="s">
        <v>492</v>
      </c>
      <c r="F22" s="4" t="s">
        <v>492</v>
      </c>
    </row>
    <row r="23" spans="1:12">
      <c r="A23" s="4" t="s">
        <v>474</v>
      </c>
      <c r="D23" s="6" t="n">
        <v>282</v>
      </c>
      <c r="I23" s="6" t="n">
        <v>282</v>
      </c>
      <c r="J23" s="6" t="n">
        <v>326</v>
      </c>
      <c r="K23" s="6" t="n">
        <v>132</v>
      </c>
      <c r="L23" s="6" t="n">
        <v>132</v>
      </c>
    </row>
    <row r="24" spans="1:12">
      <c r="A24" s="4" t="s">
        <v>493</v>
      </c>
      <c r="G24" s="6" t="n">
        <v>357</v>
      </c>
      <c r="I24" s="5" t="n">
        <v>0</v>
      </c>
    </row>
    <row r="25" spans="1:12">
      <c r="A25" s="4" t="s">
        <v>145</v>
      </c>
      <c r="G25" s="5" t="n">
        <v>113</v>
      </c>
    </row>
    <row r="26" spans="1:12">
      <c r="A26" s="4" t="s">
        <v>476</v>
      </c>
      <c r="B26" s="6" t="n">
        <v>182</v>
      </c>
      <c r="D26" s="6" t="n">
        <v>226</v>
      </c>
      <c r="G26" s="6" t="n">
        <v>182</v>
      </c>
      <c r="I26" s="6" t="n">
        <v>226</v>
      </c>
    </row>
    <row r="27" spans="1:12">
      <c r="A27" s="4" t="s">
        <v>494</v>
      </c>
      <c r="B27" s="4" t="s">
        <v>495</v>
      </c>
      <c r="D27" s="4" t="s">
        <v>495</v>
      </c>
      <c r="G27" s="4" t="s">
        <v>495</v>
      </c>
      <c r="I27" s="4" t="s">
        <v>495</v>
      </c>
    </row>
    <row r="28" spans="1:12">
      <c r="A28" s="4" t="s">
        <v>496</v>
      </c>
      <c r="G28" s="6" t="n">
        <v>0</v>
      </c>
    </row>
    <row r="29" spans="1:12">
      <c r="A29" s="4" t="s">
        <v>497</v>
      </c>
    </row>
    <row r="30" spans="1:12">
      <c r="A30" s="3" t="s">
        <v>449</v>
      </c>
    </row>
    <row r="31" spans="1:12">
      <c r="A31" s="4" t="s">
        <v>477</v>
      </c>
      <c r="E31" s="5" t="n">
        <v>210638</v>
      </c>
      <c r="F31" s="5" t="n">
        <v>210638</v>
      </c>
    </row>
    <row r="32" spans="1:12">
      <c r="A32" s="4" t="s">
        <v>498</v>
      </c>
      <c r="E32" s="8" t="n">
        <v>1.88</v>
      </c>
      <c r="F32" s="8" t="n">
        <v>1.88</v>
      </c>
    </row>
    <row r="33" spans="1:12">
      <c r="A33" s="4" t="s">
        <v>499</v>
      </c>
      <c r="F33" s="4" t="s">
        <v>500</v>
      </c>
    </row>
    <row r="34" spans="1:12">
      <c r="A34" s="4" t="s">
        <v>501</v>
      </c>
    </row>
    <row r="35" spans="1:12">
      <c r="A35" s="3" t="s">
        <v>449</v>
      </c>
    </row>
    <row r="36" spans="1:12">
      <c r="A36" s="4" t="s">
        <v>502</v>
      </c>
      <c r="E36" s="4" t="s">
        <v>503</v>
      </c>
      <c r="F36" s="4" t="s">
        <v>503</v>
      </c>
    </row>
    <row r="37" spans="1:12">
      <c r="A37" s="4" t="s">
        <v>504</v>
      </c>
    </row>
    <row r="38" spans="1:12">
      <c r="A38" s="3" t="s">
        <v>449</v>
      </c>
    </row>
    <row r="39" spans="1:12">
      <c r="A39" s="4" t="s">
        <v>498</v>
      </c>
      <c r="C39" s="8" t="n">
        <v>19.8</v>
      </c>
      <c r="D39" s="6" t="n">
        <v>99</v>
      </c>
      <c r="I39" s="6" t="n">
        <v>99</v>
      </c>
    </row>
    <row r="40" spans="1:12">
      <c r="A40" s="4" t="s">
        <v>505</v>
      </c>
      <c r="C40" s="5" t="n">
        <v>5000</v>
      </c>
      <c r="D40" s="5" t="n">
        <v>52659</v>
      </c>
      <c r="I40" s="5" t="n">
        <v>52659</v>
      </c>
    </row>
    <row r="41" spans="1:12">
      <c r="A41" s="4" t="s">
        <v>324</v>
      </c>
      <c r="C41" s="9" t="n">
        <v>0.5702</v>
      </c>
    </row>
    <row r="42" spans="1:12">
      <c r="A42" s="4" t="s">
        <v>506</v>
      </c>
      <c r="C42" s="10" t="n">
        <v>0.166</v>
      </c>
    </row>
    <row r="43" spans="1:12">
      <c r="A43" s="4" t="s">
        <v>507</v>
      </c>
      <c r="C43" s="4" t="s">
        <v>508</v>
      </c>
    </row>
    <row r="44" spans="1:12">
      <c r="A44" s="4" t="s">
        <v>509</v>
      </c>
    </row>
    <row r="45" spans="1:12">
      <c r="A45" s="3" t="s">
        <v>449</v>
      </c>
    </row>
    <row r="46" spans="1:12">
      <c r="A46" s="4" t="s">
        <v>450</v>
      </c>
      <c r="G46" s="4" t="s">
        <v>510</v>
      </c>
    </row>
    <row r="47" spans="1:12">
      <c r="A47" s="4" t="s">
        <v>511</v>
      </c>
    </row>
    <row r="48" spans="1:12">
      <c r="A48" s="3" t="s">
        <v>449</v>
      </c>
    </row>
    <row r="49" spans="1:12">
      <c r="A49" s="4" t="s">
        <v>512</v>
      </c>
      <c r="G49" s="4" t="s">
        <v>513</v>
      </c>
    </row>
    <row r="50" spans="1:12">
      <c r="A50" s="4" t="s">
        <v>514</v>
      </c>
    </row>
    <row r="51" spans="1:12">
      <c r="A51" s="3" t="s">
        <v>449</v>
      </c>
    </row>
    <row r="52" spans="1:12">
      <c r="A52" s="4" t="s">
        <v>450</v>
      </c>
      <c r="G52" s="4" t="s">
        <v>510</v>
      </c>
    </row>
    <row r="53" spans="1:12">
      <c r="A53" s="4" t="s">
        <v>515</v>
      </c>
    </row>
    <row r="54" spans="1:12">
      <c r="A54" s="3" t="s">
        <v>449</v>
      </c>
    </row>
    <row r="55" spans="1:12">
      <c r="A55" s="4" t="s">
        <v>450</v>
      </c>
      <c r="G55" s="4" t="s">
        <v>510</v>
      </c>
    </row>
    <row r="56" spans="1:12">
      <c r="A56" s="4" t="s">
        <v>516</v>
      </c>
    </row>
    <row r="57" spans="1:12">
      <c r="A57" s="3" t="s">
        <v>449</v>
      </c>
    </row>
    <row r="58" spans="1:12">
      <c r="A58" s="4" t="s">
        <v>512</v>
      </c>
      <c r="G58" s="4" t="s">
        <v>513</v>
      </c>
    </row>
    <row r="59" spans="1:12">
      <c r="A59" s="4" t="s">
        <v>517</v>
      </c>
    </row>
    <row r="60" spans="1:12">
      <c r="A60" s="3" t="s">
        <v>449</v>
      </c>
    </row>
    <row r="61" spans="1:12">
      <c r="A61" s="4" t="s">
        <v>450</v>
      </c>
      <c r="G61" s="4" t="s">
        <v>510</v>
      </c>
    </row>
    <row r="62" spans="1:12">
      <c r="A62" s="4" t="s">
        <v>518</v>
      </c>
    </row>
    <row r="63" spans="1:12">
      <c r="A63" s="3" t="s">
        <v>449</v>
      </c>
    </row>
    <row r="64" spans="1:12">
      <c r="A64" s="4" t="s">
        <v>450</v>
      </c>
      <c r="G64" s="4" t="s">
        <v>519</v>
      </c>
    </row>
    <row r="65" spans="1:12">
      <c r="A65" s="4" t="s">
        <v>520</v>
      </c>
    </row>
    <row r="66" spans="1:12">
      <c r="A66" s="3" t="s">
        <v>449</v>
      </c>
    </row>
    <row r="67" spans="1:12">
      <c r="A67" s="4" t="s">
        <v>512</v>
      </c>
      <c r="G67" s="4" t="s">
        <v>513</v>
      </c>
    </row>
    <row r="68" spans="1:12">
      <c r="A68" s="4" t="s">
        <v>521</v>
      </c>
    </row>
    <row r="69" spans="1:12">
      <c r="A69" s="3" t="s">
        <v>449</v>
      </c>
    </row>
    <row r="70" spans="1:12">
      <c r="A70" s="4" t="s">
        <v>450</v>
      </c>
      <c r="G70" s="4" t="s">
        <v>519</v>
      </c>
    </row>
    <row r="71" spans="1:12">
      <c r="A71" s="4" t="s">
        <v>522</v>
      </c>
    </row>
    <row r="72" spans="1:12">
      <c r="A72" s="3" t="s">
        <v>449</v>
      </c>
    </row>
    <row r="73" spans="1:12">
      <c r="A73" s="4" t="s">
        <v>450</v>
      </c>
      <c r="G73" s="4" t="s">
        <v>519</v>
      </c>
    </row>
    <row r="74" spans="1:12">
      <c r="A74" s="4" t="s">
        <v>523</v>
      </c>
    </row>
    <row r="75" spans="1:12">
      <c r="A75" s="3" t="s">
        <v>449</v>
      </c>
    </row>
    <row r="76" spans="1:12">
      <c r="A76" s="4" t="s">
        <v>512</v>
      </c>
      <c r="G76" s="4" t="s">
        <v>513</v>
      </c>
    </row>
    <row r="77" spans="1:12">
      <c r="A77" s="4" t="s">
        <v>524</v>
      </c>
    </row>
    <row r="78" spans="1:12">
      <c r="A78" s="3" t="s">
        <v>449</v>
      </c>
    </row>
    <row r="79" spans="1:12">
      <c r="A79" s="4" t="s">
        <v>450</v>
      </c>
      <c r="G79" s="4" t="s">
        <v>519</v>
      </c>
    </row>
    <row r="80" spans="1:12">
      <c r="A80" s="4" t="s">
        <v>525</v>
      </c>
    </row>
    <row r="81" spans="1:12">
      <c r="A81" s="3" t="s">
        <v>449</v>
      </c>
    </row>
    <row r="82" spans="1:12">
      <c r="A82" s="4" t="s">
        <v>479</v>
      </c>
      <c r="E82" s="6" t="n">
        <v>8000</v>
      </c>
      <c r="F82" s="6" t="n">
        <v>8000</v>
      </c>
    </row>
    <row r="83" spans="1:12">
      <c r="A83" s="4" t="s">
        <v>526</v>
      </c>
    </row>
    <row r="84" spans="1:12">
      <c r="A84" s="3" t="s">
        <v>449</v>
      </c>
    </row>
    <row r="85" spans="1:12">
      <c r="A85" s="4" t="s">
        <v>479</v>
      </c>
      <c r="E85" s="5" t="n">
        <v>2000</v>
      </c>
      <c r="F85" s="5" t="n">
        <v>2000</v>
      </c>
    </row>
    <row r="86" spans="1:12">
      <c r="A86" s="4" t="s">
        <v>480</v>
      </c>
      <c r="D86" s="6" t="n">
        <v>2000</v>
      </c>
    </row>
    <row r="87" spans="1:12">
      <c r="A87" s="4" t="s">
        <v>527</v>
      </c>
      <c r="D87" s="4" t="s">
        <v>528</v>
      </c>
    </row>
    <row r="88" spans="1:12">
      <c r="A88" s="4" t="s">
        <v>529</v>
      </c>
    </row>
    <row r="89" spans="1:12">
      <c r="A89" s="3" t="s">
        <v>449</v>
      </c>
    </row>
    <row r="90" spans="1:12">
      <c r="A90" s="4" t="s">
        <v>479</v>
      </c>
      <c r="E90" s="6" t="n">
        <v>3000</v>
      </c>
      <c r="F90" s="6" t="n">
        <v>3000</v>
      </c>
    </row>
    <row r="91" spans="1:12">
      <c r="A91" s="4" t="s">
        <v>527</v>
      </c>
      <c r="B91"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31</v>
      </c>
      <c r="B1" s="2" t="s">
        <v>532</v>
      </c>
      <c r="C1" s="2" t="s">
        <v>2</v>
      </c>
      <c r="D1" s="2" t="s">
        <v>31</v>
      </c>
    </row>
    <row r="2" spans="1:4">
      <c r="A2" s="3" t="s">
        <v>449</v>
      </c>
    </row>
    <row r="3" spans="1:4">
      <c r="A3" s="4" t="s">
        <v>533</v>
      </c>
      <c r="C3" s="6" t="n">
        <v>19546</v>
      </c>
      <c r="D3" s="6" t="n">
        <v>10000</v>
      </c>
    </row>
    <row r="4" spans="1:4">
      <c r="A4" s="4" t="s">
        <v>534</v>
      </c>
      <c r="C4" s="6" t="n">
        <v>5298</v>
      </c>
      <c r="D4" s="6" t="n">
        <v>1687</v>
      </c>
    </row>
    <row r="5" spans="1:4">
      <c r="A5" s="4" t="s">
        <v>535</v>
      </c>
    </row>
    <row r="6" spans="1:4">
      <c r="A6" s="3" t="s">
        <v>449</v>
      </c>
    </row>
    <row r="7" spans="1:4">
      <c r="A7" s="4" t="s">
        <v>536</v>
      </c>
      <c r="C7" s="4" t="s">
        <v>10</v>
      </c>
    </row>
    <row r="8" spans="1:4">
      <c r="A8" s="4" t="s">
        <v>537</v>
      </c>
      <c r="C8" s="4" t="s">
        <v>538</v>
      </c>
    </row>
    <row r="9" spans="1:4">
      <c r="A9" s="4" t="s">
        <v>533</v>
      </c>
      <c r="C9" s="6" t="n">
        <v>9546</v>
      </c>
    </row>
    <row r="10" spans="1:4">
      <c r="A10" s="4" t="s">
        <v>534</v>
      </c>
      <c r="C10" s="6" t="n">
        <v>2914</v>
      </c>
    </row>
    <row r="11" spans="1:4">
      <c r="A11" s="4" t="s">
        <v>539</v>
      </c>
      <c r="B11" s="4" t="s">
        <v>341</v>
      </c>
      <c r="C11" s="4" t="s">
        <v>540</v>
      </c>
    </row>
    <row r="12" spans="1:4">
      <c r="A12" s="4" t="s">
        <v>454</v>
      </c>
      <c r="C12" s="6" t="n">
        <v>2914</v>
      </c>
    </row>
    <row r="13" spans="1:4">
      <c r="A13" s="4" t="s">
        <v>541</v>
      </c>
      <c r="B13" s="4" t="s">
        <v>542</v>
      </c>
    </row>
    <row r="14" spans="1:4">
      <c r="A14" s="4" t="s">
        <v>543</v>
      </c>
    </row>
    <row r="15" spans="1:4">
      <c r="A15" s="3" t="s">
        <v>449</v>
      </c>
    </row>
    <row r="16" spans="1:4">
      <c r="A16" s="4" t="s">
        <v>544</v>
      </c>
      <c r="C16" s="4" t="s">
        <v>545</v>
      </c>
    </row>
    <row r="17" spans="1:4">
      <c r="A17" s="4" t="s">
        <v>546</v>
      </c>
    </row>
    <row r="18" spans="1:4">
      <c r="A18" s="3" t="s">
        <v>449</v>
      </c>
    </row>
    <row r="19" spans="1:4">
      <c r="A19" s="4" t="s">
        <v>544</v>
      </c>
      <c r="C19" s="4" t="s">
        <v>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548</v>
      </c>
    </row>
    <row r="3" spans="1:3">
      <c r="A3" s="4" t="s">
        <v>12</v>
      </c>
      <c r="B3" s="6" t="n">
        <v>4259</v>
      </c>
    </row>
    <row r="4" spans="1:3">
      <c r="A4" s="4" t="s">
        <v>549</v>
      </c>
      <c r="B4" s="5" t="n">
        <v>8767</v>
      </c>
    </row>
    <row r="5" spans="1:3">
      <c r="A5" s="4" t="s">
        <v>550</v>
      </c>
      <c r="B5" s="5" t="n">
        <v>6520</v>
      </c>
    </row>
    <row r="6" spans="1:3">
      <c r="A6" s="4" t="s">
        <v>551</v>
      </c>
      <c r="B6" s="5" t="n">
        <v>19546</v>
      </c>
      <c r="C6" s="6" t="n">
        <v>10000</v>
      </c>
    </row>
    <row r="7" spans="1:3">
      <c r="A7" s="4" t="s">
        <v>478</v>
      </c>
    </row>
    <row r="8" spans="1:3">
      <c r="A8" s="3" t="s">
        <v>548</v>
      </c>
    </row>
    <row r="9" spans="1:3">
      <c r="A9" s="4" t="s">
        <v>12</v>
      </c>
      <c r="B9" s="5" t="n">
        <v>1345</v>
      </c>
    </row>
    <row r="10" spans="1:3">
      <c r="A10" s="4" t="s">
        <v>549</v>
      </c>
      <c r="B10" s="5" t="n">
        <v>4305</v>
      </c>
    </row>
    <row r="11" spans="1:3">
      <c r="A11" s="4" t="s">
        <v>550</v>
      </c>
      <c r="B11" s="5" t="n">
        <v>4350</v>
      </c>
    </row>
    <row r="12" spans="1:3">
      <c r="A12" s="4" t="s">
        <v>551</v>
      </c>
      <c r="B12" s="5" t="n">
        <v>10000</v>
      </c>
    </row>
    <row r="13" spans="1:3">
      <c r="A13" s="4" t="s">
        <v>535</v>
      </c>
    </row>
    <row r="14" spans="1:3">
      <c r="A14" s="3" t="s">
        <v>548</v>
      </c>
    </row>
    <row r="15" spans="1:3">
      <c r="A15" s="4" t="s">
        <v>12</v>
      </c>
      <c r="B15" s="5" t="n">
        <v>2914</v>
      </c>
    </row>
    <row r="16" spans="1:3">
      <c r="A16" s="4" t="s">
        <v>549</v>
      </c>
      <c r="B16" s="5" t="n">
        <v>4462</v>
      </c>
    </row>
    <row r="17" spans="1:3">
      <c r="A17" s="4" t="s">
        <v>550</v>
      </c>
      <c r="B17" s="5" t="n">
        <v>2170</v>
      </c>
    </row>
    <row r="18" spans="1:3">
      <c r="A18" s="4" t="s">
        <v>551</v>
      </c>
      <c r="B18" s="6" t="n">
        <v>95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26"/>
    <col customWidth="1" max="3" min="3" width="24"/>
    <col customWidth="1" max="4" min="4" width="80"/>
    <col customWidth="1" max="5" min="5" width="21"/>
  </cols>
  <sheetData>
    <row r="1" spans="1:5">
      <c r="A1" s="1" t="s">
        <v>552</v>
      </c>
      <c r="B1" s="2" t="s">
        <v>553</v>
      </c>
      <c r="C1" s="2" t="s">
        <v>554</v>
      </c>
      <c r="D1" s="2" t="s">
        <v>377</v>
      </c>
      <c r="E1" s="2" t="s">
        <v>555</v>
      </c>
    </row>
    <row r="2" spans="1:5">
      <c r="A2" s="3" t="s">
        <v>556</v>
      </c>
    </row>
    <row r="3" spans="1:5">
      <c r="A3" s="4" t="s">
        <v>40</v>
      </c>
      <c r="D3" s="6" t="n">
        <v>2705</v>
      </c>
    </row>
    <row r="4" spans="1:5">
      <c r="A4" s="4" t="s">
        <v>147</v>
      </c>
      <c r="D4" s="5" t="n">
        <v>4116</v>
      </c>
    </row>
    <row r="5" spans="1:5">
      <c r="A5" s="4" t="s">
        <v>557</v>
      </c>
      <c r="D5" s="5" t="n">
        <v>3275</v>
      </c>
    </row>
    <row r="6" spans="1:5">
      <c r="A6" s="4" t="s">
        <v>47</v>
      </c>
      <c r="D6" s="5" t="n">
        <v>841</v>
      </c>
    </row>
    <row r="7" spans="1:5">
      <c r="A7" s="4" t="s">
        <v>332</v>
      </c>
    </row>
    <row r="8" spans="1:5">
      <c r="A8" s="3" t="s">
        <v>556</v>
      </c>
    </row>
    <row r="9" spans="1:5">
      <c r="A9" s="4" t="s">
        <v>40</v>
      </c>
      <c r="D9" s="5" t="n">
        <v>2026</v>
      </c>
      <c r="E9" s="6" t="n">
        <v>2026</v>
      </c>
    </row>
    <row r="10" spans="1:5">
      <c r="A10" s="4" t="s">
        <v>147</v>
      </c>
      <c r="D10" s="6" t="n">
        <v>2538</v>
      </c>
      <c r="E10" s="5" t="n">
        <v>2538</v>
      </c>
    </row>
    <row r="11" spans="1:5">
      <c r="A11" s="4" t="s">
        <v>557</v>
      </c>
      <c r="E11" s="5" t="n">
        <v>1925</v>
      </c>
    </row>
    <row r="12" spans="1:5">
      <c r="A12" s="4" t="s">
        <v>47</v>
      </c>
      <c r="E12" s="5" t="n">
        <v>613</v>
      </c>
    </row>
    <row r="13" spans="1:5">
      <c r="A13" s="4" t="s">
        <v>558</v>
      </c>
      <c r="E13" s="6" t="n">
        <v>512</v>
      </c>
    </row>
    <row r="14" spans="1:5">
      <c r="A14" s="4" t="s">
        <v>559</v>
      </c>
    </row>
    <row r="15" spans="1:5">
      <c r="A15" s="3" t="s">
        <v>556</v>
      </c>
    </row>
    <row r="16" spans="1:5">
      <c r="A16" s="4" t="s">
        <v>334</v>
      </c>
      <c r="C16" s="4" t="s">
        <v>560</v>
      </c>
    </row>
    <row r="17" spans="1:5">
      <c r="A17" s="4" t="s">
        <v>561</v>
      </c>
      <c r="C17" s="5" t="n">
        <v>13000</v>
      </c>
    </row>
    <row r="18" spans="1:5">
      <c r="A18" s="4" t="s">
        <v>562</v>
      </c>
      <c r="D18" s="4" t="s">
        <v>563</v>
      </c>
    </row>
    <row r="19" spans="1:5">
      <c r="A19" s="4" t="s">
        <v>564</v>
      </c>
      <c r="C19" s="4" t="s">
        <v>540</v>
      </c>
    </row>
    <row r="20" spans="1:5">
      <c r="A20" s="4" t="s">
        <v>565</v>
      </c>
      <c r="C20" s="6" t="n">
        <v>810</v>
      </c>
    </row>
    <row r="21" spans="1:5">
      <c r="A21" s="4" t="s">
        <v>566</v>
      </c>
    </row>
    <row r="22" spans="1:5">
      <c r="A22" s="3" t="s">
        <v>556</v>
      </c>
    </row>
    <row r="23" spans="1:5">
      <c r="A23" s="4" t="s">
        <v>561</v>
      </c>
      <c r="B23" s="5" t="n">
        <v>6000</v>
      </c>
    </row>
    <row r="24" spans="1:5">
      <c r="A24" s="4" t="s">
        <v>565</v>
      </c>
      <c r="B24" s="6" t="n">
        <v>459</v>
      </c>
    </row>
    <row r="25" spans="1:5">
      <c r="A25" s="4" t="s">
        <v>567</v>
      </c>
      <c r="B25" s="4" t="s">
        <v>568</v>
      </c>
    </row>
    <row r="26" spans="1:5">
      <c r="A26" s="4" t="s">
        <v>569</v>
      </c>
      <c r="B26" s="4" t="s">
        <v>540</v>
      </c>
    </row>
    <row r="27" spans="1:5">
      <c r="A27" s="4" t="s">
        <v>570</v>
      </c>
    </row>
    <row r="28" spans="1:5">
      <c r="A28" s="3" t="s">
        <v>556</v>
      </c>
    </row>
    <row r="29" spans="1:5">
      <c r="A29" s="4" t="s">
        <v>571</v>
      </c>
      <c r="B29" s="5" t="n">
        <v>400</v>
      </c>
    </row>
    <row r="30" spans="1:5">
      <c r="A30" s="4" t="s">
        <v>565</v>
      </c>
      <c r="B30" s="6" t="n">
        <v>155</v>
      </c>
    </row>
    <row r="31" spans="1:5">
      <c r="A31" s="4" t="s">
        <v>567</v>
      </c>
      <c r="B31" s="4" t="s">
        <v>530</v>
      </c>
    </row>
    <row r="32" spans="1:5">
      <c r="A32" s="4" t="s">
        <v>572</v>
      </c>
      <c r="B32" s="4" t="s">
        <v>573</v>
      </c>
    </row>
    <row r="33" spans="1:5">
      <c r="A33" s="4" t="s">
        <v>574</v>
      </c>
      <c r="B33" s="4" t="s">
        <v>5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2"/>
    <col customWidth="1" max="3" min="3" width="4"/>
  </cols>
  <sheetData>
    <row r="1" spans="1:3">
      <c r="A1" s="1" t="s">
        <v>576</v>
      </c>
      <c r="B1" s="2" t="s">
        <v>1</v>
      </c>
    </row>
    <row r="2" spans="1:3">
      <c r="B2" s="2" t="s">
        <v>377</v>
      </c>
    </row>
    <row r="3" spans="1:3">
      <c r="A3" s="3" t="s">
        <v>188</v>
      </c>
    </row>
    <row r="4" spans="1:3">
      <c r="A4" s="4" t="s">
        <v>577</v>
      </c>
      <c r="B4" s="6" t="n">
        <v>187000</v>
      </c>
    </row>
    <row r="5" spans="1:3">
      <c r="A5" s="4" t="s">
        <v>578</v>
      </c>
      <c r="B5" s="5" t="n">
        <v>8000</v>
      </c>
    </row>
    <row r="6" spans="1:3">
      <c r="A6" s="4" t="s">
        <v>579</v>
      </c>
      <c r="B6" s="5" t="n">
        <v>195000</v>
      </c>
    </row>
    <row r="7" spans="1:3">
      <c r="A7" s="4" t="s">
        <v>580</v>
      </c>
      <c r="B7" s="5" t="n">
        <v>201000</v>
      </c>
    </row>
    <row r="8" spans="1:3">
      <c r="A8" s="4" t="s">
        <v>581</v>
      </c>
      <c r="B8" s="6" t="n">
        <v>781</v>
      </c>
      <c r="C8" s="4" t="s">
        <v>366</v>
      </c>
    </row>
    <row r="9" spans="1:3">
      <c r="A9" s="4" t="s">
        <v>582</v>
      </c>
      <c r="B9" s="4" t="s">
        <v>583</v>
      </c>
    </row>
    <row r="10" spans="1:3">
      <c r="A10" s="4" t="s">
        <v>584</v>
      </c>
      <c r="B10" s="4" t="s">
        <v>585</v>
      </c>
    </row>
    <row r="11" spans="1:3"/>
    <row r="12" spans="1:3">
      <c r="A12" s="4" t="s">
        <v>366</v>
      </c>
      <c r="B12" s="4" t="s">
        <v>586</v>
      </c>
    </row>
  </sheetData>
  <mergeCells count="5">
    <mergeCell ref="A1:A2"/>
    <mergeCell ref="B1:C1"/>
    <mergeCell ref="B2:C2"/>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87</v>
      </c>
      <c r="B1" s="2" t="s">
        <v>377</v>
      </c>
    </row>
    <row r="2" spans="1:2">
      <c r="A2" s="3" t="s">
        <v>188</v>
      </c>
    </row>
    <row r="3" spans="1:2">
      <c r="A3" s="4" t="s">
        <v>588</v>
      </c>
      <c r="B3" s="6" t="n">
        <v>837</v>
      </c>
    </row>
    <row r="4" spans="1:2">
      <c r="A4" s="4" t="s">
        <v>549</v>
      </c>
      <c r="B4" s="5" t="n">
        <v>1281</v>
      </c>
    </row>
    <row r="5" spans="1:2">
      <c r="A5" s="4" t="s">
        <v>550</v>
      </c>
      <c r="B5" s="5" t="n">
        <v>1304</v>
      </c>
    </row>
    <row r="6" spans="1:2">
      <c r="A6" s="4" t="s">
        <v>589</v>
      </c>
      <c r="B6" s="5" t="n">
        <v>970</v>
      </c>
    </row>
    <row r="7" spans="1:2">
      <c r="A7" s="4" t="s">
        <v>590</v>
      </c>
      <c r="B7" s="5" t="n">
        <v>489</v>
      </c>
    </row>
    <row r="8" spans="1:2">
      <c r="A8" s="4" t="s">
        <v>591</v>
      </c>
      <c r="B8" s="5" t="n">
        <v>0</v>
      </c>
    </row>
    <row r="9" spans="1:2">
      <c r="A9" s="4" t="s">
        <v>592</v>
      </c>
      <c r="B9" s="5" t="n">
        <v>4880</v>
      </c>
    </row>
    <row r="10" spans="1:2">
      <c r="A10" s="4" t="s">
        <v>593</v>
      </c>
      <c r="B10" s="5" t="n">
        <v>-764</v>
      </c>
    </row>
    <row r="11" spans="1:2">
      <c r="A11" s="4" t="s">
        <v>594</v>
      </c>
      <c r="B11" s="6" t="n">
        <v>4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188</v>
      </c>
    </row>
    <row r="3" spans="1:2">
      <c r="A3" s="4" t="s">
        <v>12</v>
      </c>
      <c r="B3" s="6" t="n">
        <v>810</v>
      </c>
    </row>
    <row r="4" spans="1:2">
      <c r="A4" s="4" t="s">
        <v>549</v>
      </c>
      <c r="B4" s="5" t="n">
        <v>823</v>
      </c>
    </row>
    <row r="5" spans="1:2">
      <c r="A5" s="4" t="s">
        <v>550</v>
      </c>
      <c r="B5" s="5" t="n">
        <v>835</v>
      </c>
    </row>
    <row r="6" spans="1:2">
      <c r="A6" s="4" t="s">
        <v>589</v>
      </c>
      <c r="B6" s="5" t="n">
        <v>492</v>
      </c>
    </row>
    <row r="7" spans="1:2">
      <c r="A7" s="4" t="s">
        <v>101</v>
      </c>
      <c r="B7" s="6" t="n">
        <v>2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8"/>
    <col customWidth="1" max="5" min="5" width="22"/>
    <col customWidth="1" max="6" min="6" width="36"/>
    <col customWidth="1" max="7" min="7" width="48"/>
    <col customWidth="1" max="8" min="8" width="29"/>
  </cols>
  <sheetData>
    <row r="1" spans="1:8">
      <c r="A1" s="1" t="s">
        <v>100</v>
      </c>
      <c r="B1" s="2" t="s">
        <v>101</v>
      </c>
      <c r="C1" s="2" t="s">
        <v>67</v>
      </c>
      <c r="D1" s="2" t="s">
        <v>102</v>
      </c>
      <c r="E1" s="2" t="s">
        <v>103</v>
      </c>
      <c r="F1" s="2" t="s">
        <v>104</v>
      </c>
      <c r="G1" s="2" t="s">
        <v>105</v>
      </c>
      <c r="H1" s="2" t="s">
        <v>106</v>
      </c>
    </row>
    <row r="2" spans="1:8">
      <c r="A2" s="4" t="s">
        <v>107</v>
      </c>
      <c r="B2" s="6" t="n">
        <v>-44545</v>
      </c>
      <c r="C2" s="6" t="n">
        <v>734</v>
      </c>
      <c r="F2" s="6" t="n">
        <v>1385</v>
      </c>
      <c r="H2" s="6" t="n">
        <v>-45930</v>
      </c>
    </row>
    <row r="3" spans="1:8">
      <c r="A3" s="4" t="s">
        <v>108</v>
      </c>
      <c r="D3" s="6" t="n">
        <v>60903</v>
      </c>
    </row>
    <row r="4" spans="1:8">
      <c r="A4" s="4" t="s">
        <v>109</v>
      </c>
      <c r="C4" s="5" t="n">
        <v>107364</v>
      </c>
      <c r="E4" s="5" t="n">
        <v>350607</v>
      </c>
    </row>
    <row r="5" spans="1:8">
      <c r="A5" s="4" t="s">
        <v>110</v>
      </c>
      <c r="D5" s="5" t="n">
        <v>38018968</v>
      </c>
    </row>
    <row r="6" spans="1:8">
      <c r="A6" s="4" t="s">
        <v>111</v>
      </c>
      <c r="B6" s="5" t="n">
        <v>-22000</v>
      </c>
      <c r="H6" s="5" t="n">
        <v>-22000</v>
      </c>
    </row>
    <row r="7" spans="1:8">
      <c r="A7" s="4" t="s">
        <v>112</v>
      </c>
      <c r="D7" s="6" t="n">
        <v>-517</v>
      </c>
    </row>
    <row r="8" spans="1:8">
      <c r="A8" s="4" t="s">
        <v>113</v>
      </c>
      <c r="B8" s="6" t="n">
        <v>0</v>
      </c>
      <c r="C8" s="6" t="n">
        <v>0</v>
      </c>
      <c r="E8" s="6" t="n">
        <v>0</v>
      </c>
      <c r="F8" s="5" t="n">
        <v>0</v>
      </c>
      <c r="G8" s="6" t="n">
        <v>0</v>
      </c>
      <c r="H8" s="6" t="n">
        <v>0</v>
      </c>
    </row>
    <row r="9" spans="1:8">
      <c r="A9" s="4" t="s">
        <v>114</v>
      </c>
      <c r="D9" s="5" t="n">
        <v>-598975</v>
      </c>
    </row>
    <row r="10" spans="1:8">
      <c r="A10" s="4" t="s">
        <v>115</v>
      </c>
      <c r="D10" s="6" t="n">
        <v>60386</v>
      </c>
    </row>
    <row r="11" spans="1:8">
      <c r="A11" s="4" t="s">
        <v>116</v>
      </c>
      <c r="D11" s="5" t="n">
        <v>37419993</v>
      </c>
    </row>
    <row r="12" spans="1:8">
      <c r="A12" s="4" t="s">
        <v>117</v>
      </c>
      <c r="B12" s="5" t="n">
        <v>128</v>
      </c>
      <c r="F12" s="5" t="n">
        <v>128</v>
      </c>
    </row>
    <row r="13" spans="1:8">
      <c r="A13" s="4" t="s">
        <v>90</v>
      </c>
      <c r="B13" s="5" t="n">
        <v>-7367</v>
      </c>
    </row>
    <row r="14" spans="1:8">
      <c r="A14" s="4" t="s">
        <v>90</v>
      </c>
      <c r="B14" s="5" t="n">
        <v>-7367</v>
      </c>
      <c r="H14" s="5" t="n">
        <v>-7367</v>
      </c>
    </row>
    <row r="15" spans="1:8">
      <c r="A15" s="4" t="s">
        <v>118</v>
      </c>
      <c r="B15" s="5" t="n">
        <v>-51806</v>
      </c>
      <c r="C15" s="6" t="n">
        <v>734</v>
      </c>
      <c r="F15" s="5" t="n">
        <v>1513</v>
      </c>
      <c r="H15" s="5" t="n">
        <v>-53319</v>
      </c>
    </row>
    <row r="16" spans="1:8">
      <c r="A16" s="4" t="s">
        <v>119</v>
      </c>
      <c r="C16" s="5" t="n">
        <v>107364</v>
      </c>
      <c r="E16" s="5" t="n">
        <v>350607</v>
      </c>
    </row>
    <row r="17" spans="1:8">
      <c r="A17" s="4" t="s">
        <v>120</v>
      </c>
      <c r="B17" s="5" t="n">
        <v>-77086</v>
      </c>
      <c r="C17" s="6" t="n">
        <v>734</v>
      </c>
      <c r="F17" s="5" t="n">
        <v>2151</v>
      </c>
      <c r="H17" s="5" t="n">
        <v>-79237</v>
      </c>
    </row>
    <row r="18" spans="1:8">
      <c r="A18" s="4" t="s">
        <v>121</v>
      </c>
      <c r="B18" s="6" t="n">
        <v>64675</v>
      </c>
      <c r="D18" s="6" t="n">
        <v>64675</v>
      </c>
    </row>
    <row r="19" spans="1:8">
      <c r="A19" s="4" t="s">
        <v>122</v>
      </c>
      <c r="C19" s="5" t="n">
        <v>107364</v>
      </c>
      <c r="E19" s="5" t="n">
        <v>351652</v>
      </c>
    </row>
    <row r="20" spans="1:8">
      <c r="A20" s="4" t="s">
        <v>123</v>
      </c>
      <c r="B20" s="5" t="n">
        <v>40079567</v>
      </c>
      <c r="D20" s="5" t="n">
        <v>40079567</v>
      </c>
    </row>
    <row r="21" spans="1:8">
      <c r="A21" s="4" t="s">
        <v>124</v>
      </c>
      <c r="B21" s="6" t="n">
        <v>734</v>
      </c>
      <c r="C21" s="6" t="n">
        <v>-734</v>
      </c>
      <c r="E21" s="6" t="n">
        <v>1</v>
      </c>
      <c r="F21" s="5" t="n">
        <v>733</v>
      </c>
    </row>
    <row r="22" spans="1:8">
      <c r="A22" s="4" t="s">
        <v>125</v>
      </c>
      <c r="C22" s="5" t="n">
        <v>-107364</v>
      </c>
      <c r="E22" s="5" t="n">
        <v>107364</v>
      </c>
    </row>
    <row r="23" spans="1:8">
      <c r="A23" s="4" t="s">
        <v>126</v>
      </c>
      <c r="B23" s="5" t="n">
        <v>64675</v>
      </c>
      <c r="D23" s="6" t="n">
        <v>-64675</v>
      </c>
      <c r="E23" s="6" t="n">
        <v>4</v>
      </c>
      <c r="F23" s="5" t="n">
        <v>64671</v>
      </c>
    </row>
    <row r="24" spans="1:8">
      <c r="A24" s="4" t="s">
        <v>127</v>
      </c>
      <c r="D24" s="5" t="n">
        <v>-40079567</v>
      </c>
      <c r="E24" s="5" t="n">
        <v>3808430</v>
      </c>
    </row>
    <row r="25" spans="1:8">
      <c r="A25" s="4" t="s">
        <v>128</v>
      </c>
      <c r="B25" s="5" t="n">
        <v>45541</v>
      </c>
      <c r="E25" s="6" t="n">
        <v>2</v>
      </c>
      <c r="F25" s="5" t="n">
        <v>45539</v>
      </c>
    </row>
    <row r="26" spans="1:8">
      <c r="A26" s="4" t="s">
        <v>129</v>
      </c>
      <c r="E26" s="5" t="n">
        <v>2440582</v>
      </c>
    </row>
    <row r="27" spans="1:8">
      <c r="A27" s="4" t="s">
        <v>130</v>
      </c>
      <c r="B27" s="5" t="n">
        <v>817</v>
      </c>
      <c r="F27" s="5" t="n">
        <v>817</v>
      </c>
    </row>
    <row r="28" spans="1:8">
      <c r="A28" s="4" t="s">
        <v>131</v>
      </c>
      <c r="B28" s="5" t="n">
        <v>5235</v>
      </c>
      <c r="F28" s="5" t="n">
        <v>5235</v>
      </c>
    </row>
    <row r="29" spans="1:8">
      <c r="A29" s="4" t="s">
        <v>132</v>
      </c>
      <c r="B29" s="6" t="n">
        <v>113</v>
      </c>
      <c r="F29" s="5" t="n">
        <v>113</v>
      </c>
    </row>
    <row r="30" spans="1:8">
      <c r="A30" s="4" t="s">
        <v>133</v>
      </c>
      <c r="B30" s="5" t="n">
        <v>16483</v>
      </c>
      <c r="E30" s="5" t="n">
        <v>16483</v>
      </c>
    </row>
    <row r="31" spans="1:8">
      <c r="A31" s="4" t="s">
        <v>117</v>
      </c>
      <c r="B31" s="6" t="n">
        <v>262</v>
      </c>
      <c r="F31" s="5" t="n">
        <v>262</v>
      </c>
    </row>
    <row r="32" spans="1:8">
      <c r="A32" s="4" t="s">
        <v>90</v>
      </c>
      <c r="B32" s="5" t="n">
        <v>-10850</v>
      </c>
      <c r="G32" s="5" t="n">
        <v>23</v>
      </c>
    </row>
    <row r="33" spans="1:8">
      <c r="A33" s="4" t="s">
        <v>90</v>
      </c>
      <c r="B33" s="5" t="n">
        <v>-10873</v>
      </c>
      <c r="H33" s="5" t="n">
        <v>-10873</v>
      </c>
    </row>
    <row r="34" spans="1:8">
      <c r="A34" s="4" t="s">
        <v>134</v>
      </c>
      <c r="B34" s="6" t="n">
        <v>29441</v>
      </c>
      <c r="E34" s="6" t="n">
        <v>7</v>
      </c>
      <c r="F34" s="6" t="n">
        <v>119521</v>
      </c>
      <c r="G34" s="6" t="n">
        <v>23</v>
      </c>
      <c r="H34" s="6" t="n">
        <v>-90110</v>
      </c>
    </row>
    <row r="35" spans="1:8">
      <c r="A35" s="4" t="s">
        <v>135</v>
      </c>
      <c r="E35" s="5" t="n">
        <v>6724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97</v>
      </c>
      <c r="B1" s="2" t="s">
        <v>444</v>
      </c>
      <c r="D1" s="2" t="s">
        <v>1</v>
      </c>
    </row>
    <row r="2" spans="1:6">
      <c r="B2" s="2" t="s">
        <v>598</v>
      </c>
      <c r="C2" s="2" t="s">
        <v>599</v>
      </c>
      <c r="D2" s="2" t="s">
        <v>2</v>
      </c>
      <c r="E2" s="2" t="s">
        <v>78</v>
      </c>
      <c r="F2" s="2" t="s">
        <v>31</v>
      </c>
    </row>
    <row r="3" spans="1:6">
      <c r="A3" s="3" t="s">
        <v>600</v>
      </c>
    </row>
    <row r="4" spans="1:6">
      <c r="A4" s="4" t="s">
        <v>601</v>
      </c>
      <c r="D4" s="6" t="n">
        <v>5655000</v>
      </c>
      <c r="E4" s="6" t="n">
        <v>4744000</v>
      </c>
    </row>
    <row r="5" spans="1:6">
      <c r="A5" s="4" t="s">
        <v>602</v>
      </c>
    </row>
    <row r="6" spans="1:6">
      <c r="A6" s="3" t="s">
        <v>600</v>
      </c>
    </row>
    <row r="7" spans="1:6">
      <c r="A7" s="4" t="s">
        <v>603</v>
      </c>
      <c r="B7" s="6" t="n">
        <v>499000</v>
      </c>
    </row>
    <row r="8" spans="1:6">
      <c r="A8" s="4" t="s">
        <v>604</v>
      </c>
      <c r="B8" s="4" t="s">
        <v>341</v>
      </c>
    </row>
    <row r="9" spans="1:6">
      <c r="A9" s="4" t="s">
        <v>601</v>
      </c>
      <c r="D9" s="5" t="n">
        <v>42000</v>
      </c>
      <c r="E9" s="6" t="n">
        <v>42000</v>
      </c>
    </row>
    <row r="10" spans="1:6">
      <c r="A10" s="4" t="s">
        <v>605</v>
      </c>
      <c r="D10" s="5" t="n">
        <v>181000</v>
      </c>
    </row>
    <row r="11" spans="1:6">
      <c r="A11" s="4" t="s">
        <v>606</v>
      </c>
      <c r="D11" s="5" t="n">
        <v>125000</v>
      </c>
    </row>
    <row r="12" spans="1:6">
      <c r="A12" s="4" t="s">
        <v>607</v>
      </c>
      <c r="D12" s="5" t="n">
        <v>56000</v>
      </c>
    </row>
    <row r="13" spans="1:6">
      <c r="A13" s="4" t="s">
        <v>608</v>
      </c>
    </row>
    <row r="14" spans="1:6">
      <c r="A14" s="3" t="s">
        <v>600</v>
      </c>
    </row>
    <row r="15" spans="1:6">
      <c r="A15" s="4" t="s">
        <v>609</v>
      </c>
      <c r="D15" s="5" t="n">
        <v>0</v>
      </c>
      <c r="F15" s="6" t="n">
        <v>0</v>
      </c>
    </row>
    <row r="16" spans="1:6">
      <c r="A16" s="4" t="s">
        <v>610</v>
      </c>
    </row>
    <row r="17" spans="1:6">
      <c r="A17" s="3" t="s">
        <v>600</v>
      </c>
    </row>
    <row r="18" spans="1:6">
      <c r="A18" s="4" t="s">
        <v>611</v>
      </c>
      <c r="C18" s="6" t="n">
        <v>25000000</v>
      </c>
    </row>
    <row r="19" spans="1:6">
      <c r="A19" s="4" t="s">
        <v>612</v>
      </c>
      <c r="C19" s="6" t="n">
        <v>250000</v>
      </c>
    </row>
    <row r="20" spans="1:6">
      <c r="A20" s="4" t="s">
        <v>613</v>
      </c>
    </row>
    <row r="21" spans="1:6">
      <c r="A21" s="3" t="s">
        <v>600</v>
      </c>
    </row>
    <row r="22" spans="1:6">
      <c r="A22" s="4" t="s">
        <v>605</v>
      </c>
      <c r="D22" s="6" t="n">
        <v>250000</v>
      </c>
      <c r="F22" s="6" t="n">
        <v>25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4</v>
      </c>
      <c r="B1" s="2" t="s">
        <v>1</v>
      </c>
      <c r="C1" s="2" t="s">
        <v>402</v>
      </c>
    </row>
    <row r="2" spans="1:3">
      <c r="B2" s="2" t="s">
        <v>2</v>
      </c>
      <c r="C2" s="2" t="s">
        <v>31</v>
      </c>
    </row>
    <row r="3" spans="1:3">
      <c r="A3" s="3" t="s">
        <v>615</v>
      </c>
    </row>
    <row r="4" spans="1:3">
      <c r="A4" s="4" t="s">
        <v>616</v>
      </c>
      <c r="B4" s="5" t="n">
        <v>494054</v>
      </c>
      <c r="C4" s="5" t="n">
        <v>5146400</v>
      </c>
    </row>
    <row r="5" spans="1:3">
      <c r="A5" s="4" t="s">
        <v>617</v>
      </c>
    </row>
    <row r="6" spans="1:3">
      <c r="A6" s="3" t="s">
        <v>615</v>
      </c>
    </row>
    <row r="7" spans="1:3">
      <c r="A7" s="4" t="s">
        <v>618</v>
      </c>
      <c r="B7" s="4" t="s">
        <v>619</v>
      </c>
    </row>
    <row r="8" spans="1:3">
      <c r="A8" s="4" t="s">
        <v>616</v>
      </c>
      <c r="B8" s="5" t="n">
        <v>81228</v>
      </c>
    </row>
    <row r="9" spans="1:3">
      <c r="A9" s="4" t="s">
        <v>620</v>
      </c>
      <c r="B9" s="8" t="n">
        <v>21.78</v>
      </c>
    </row>
    <row r="10" spans="1:3">
      <c r="A10" s="4" t="s">
        <v>621</v>
      </c>
      <c r="B10" s="4" t="s">
        <v>622</v>
      </c>
    </row>
    <row r="11" spans="1:3">
      <c r="A11" s="4" t="s">
        <v>623</v>
      </c>
    </row>
    <row r="12" spans="1:3">
      <c r="A12" s="3" t="s">
        <v>615</v>
      </c>
    </row>
    <row r="13" spans="1:3">
      <c r="A13" s="4" t="s">
        <v>618</v>
      </c>
      <c r="B13" s="4" t="s">
        <v>624</v>
      </c>
    </row>
    <row r="14" spans="1:3">
      <c r="A14" s="4" t="s">
        <v>616</v>
      </c>
      <c r="B14" s="5" t="n">
        <v>69603</v>
      </c>
    </row>
    <row r="15" spans="1:3">
      <c r="A15" s="4" t="s">
        <v>620</v>
      </c>
      <c r="B15" s="8" t="n">
        <v>21.78</v>
      </c>
    </row>
    <row r="16" spans="1:3">
      <c r="A16" s="4" t="s">
        <v>621</v>
      </c>
      <c r="B16" s="4" t="s">
        <v>625</v>
      </c>
    </row>
    <row r="17" spans="1:3">
      <c r="A17" s="4" t="s">
        <v>626</v>
      </c>
    </row>
    <row r="18" spans="1:3">
      <c r="A18" s="3" t="s">
        <v>615</v>
      </c>
    </row>
    <row r="19" spans="1:3">
      <c r="A19" s="4" t="s">
        <v>618</v>
      </c>
      <c r="B19" s="4" t="s">
        <v>627</v>
      </c>
      <c r="C19" s="4" t="s">
        <v>628</v>
      </c>
    </row>
    <row r="20" spans="1:3">
      <c r="A20" s="4" t="s">
        <v>616</v>
      </c>
      <c r="B20" s="5" t="n">
        <v>5155</v>
      </c>
      <c r="C20" s="5" t="n">
        <v>54256</v>
      </c>
    </row>
    <row r="21" spans="1:3">
      <c r="A21" s="4" t="s">
        <v>620</v>
      </c>
      <c r="B21" s="8" t="n">
        <v>19.78</v>
      </c>
      <c r="C21" s="8" t="n">
        <v>1.88</v>
      </c>
    </row>
    <row r="22" spans="1:3">
      <c r="A22" s="4" t="s">
        <v>621</v>
      </c>
      <c r="B22" s="4" t="s">
        <v>629</v>
      </c>
      <c r="C22" s="4" t="s">
        <v>629</v>
      </c>
    </row>
    <row r="23" spans="1:3">
      <c r="A23" s="4" t="s">
        <v>630</v>
      </c>
    </row>
    <row r="24" spans="1:3">
      <c r="A24" s="3" t="s">
        <v>615</v>
      </c>
    </row>
    <row r="25" spans="1:3">
      <c r="A25" s="4" t="s">
        <v>618</v>
      </c>
      <c r="B25" s="4" t="s">
        <v>631</v>
      </c>
    </row>
    <row r="26" spans="1:3">
      <c r="A26" s="4" t="s">
        <v>616</v>
      </c>
      <c r="B26" s="5" t="n">
        <v>130609</v>
      </c>
    </row>
    <row r="27" spans="1:3">
      <c r="A27" s="4" t="s">
        <v>620</v>
      </c>
      <c r="B27" s="8" t="n">
        <v>19.78</v>
      </c>
    </row>
    <row r="28" spans="1:3">
      <c r="A28" s="4" t="s">
        <v>621</v>
      </c>
      <c r="B28" s="4" t="s">
        <v>632</v>
      </c>
    </row>
    <row r="29" spans="1:3">
      <c r="A29" s="4" t="s">
        <v>633</v>
      </c>
    </row>
    <row r="30" spans="1:3">
      <c r="A30" s="3" t="s">
        <v>615</v>
      </c>
    </row>
    <row r="31" spans="1:3">
      <c r="A31" s="4" t="s">
        <v>618</v>
      </c>
      <c r="B31" s="4" t="s">
        <v>634</v>
      </c>
    </row>
    <row r="32" spans="1:3">
      <c r="A32" s="4" t="s">
        <v>616</v>
      </c>
      <c r="B32" s="5" t="n">
        <v>8442</v>
      </c>
    </row>
    <row r="33" spans="1:3">
      <c r="A33" s="4" t="s">
        <v>620</v>
      </c>
      <c r="B33" s="8" t="n">
        <v>19.78</v>
      </c>
    </row>
    <row r="34" spans="1:3">
      <c r="A34" s="4" t="s">
        <v>621</v>
      </c>
      <c r="B34" s="4" t="s">
        <v>635</v>
      </c>
    </row>
    <row r="35" spans="1:3">
      <c r="A35" s="4" t="s">
        <v>636</v>
      </c>
    </row>
    <row r="36" spans="1:3">
      <c r="A36" s="3" t="s">
        <v>615</v>
      </c>
    </row>
    <row r="37" spans="1:3">
      <c r="A37" s="4" t="s">
        <v>618</v>
      </c>
      <c r="B37" s="4" t="s">
        <v>637</v>
      </c>
    </row>
    <row r="38" spans="1:3">
      <c r="A38" s="4" t="s">
        <v>616</v>
      </c>
      <c r="B38" s="5" t="n">
        <v>5661</v>
      </c>
    </row>
    <row r="39" spans="1:3">
      <c r="A39" s="4" t="s">
        <v>620</v>
      </c>
      <c r="B39" s="8" t="n">
        <v>19.78</v>
      </c>
    </row>
    <row r="40" spans="1:3">
      <c r="A40" s="4" t="s">
        <v>621</v>
      </c>
      <c r="B40" s="4" t="s">
        <v>638</v>
      </c>
    </row>
    <row r="41" spans="1:3">
      <c r="A41" s="4" t="s">
        <v>639</v>
      </c>
    </row>
    <row r="42" spans="1:3">
      <c r="A42" s="3" t="s">
        <v>615</v>
      </c>
    </row>
    <row r="43" spans="1:3">
      <c r="A43" s="4" t="s">
        <v>618</v>
      </c>
      <c r="B43" s="4" t="s">
        <v>640</v>
      </c>
    </row>
    <row r="44" spans="1:3">
      <c r="A44" s="4" t="s">
        <v>616</v>
      </c>
      <c r="B44" s="5" t="n">
        <v>6925</v>
      </c>
    </row>
    <row r="45" spans="1:3">
      <c r="A45" s="4" t="s">
        <v>620</v>
      </c>
      <c r="B45" s="8" t="n">
        <v>19.78</v>
      </c>
    </row>
    <row r="46" spans="1:3">
      <c r="A46" s="4" t="s">
        <v>621</v>
      </c>
      <c r="B46" s="4" t="s">
        <v>641</v>
      </c>
    </row>
    <row r="47" spans="1:3">
      <c r="A47" s="4" t="s">
        <v>642</v>
      </c>
    </row>
    <row r="48" spans="1:3">
      <c r="A48" s="3" t="s">
        <v>615</v>
      </c>
    </row>
    <row r="49" spans="1:3">
      <c r="A49" s="4" t="s">
        <v>618</v>
      </c>
      <c r="B49" s="4" t="s">
        <v>640</v>
      </c>
    </row>
    <row r="50" spans="1:3">
      <c r="A50" s="4" t="s">
        <v>616</v>
      </c>
      <c r="B50" s="5" t="n">
        <v>115916</v>
      </c>
    </row>
    <row r="51" spans="1:3">
      <c r="A51" s="4" t="s">
        <v>620</v>
      </c>
      <c r="B51" s="8" t="n">
        <v>19.78</v>
      </c>
    </row>
    <row r="52" spans="1:3">
      <c r="A52" s="4" t="s">
        <v>621</v>
      </c>
      <c r="B52" s="4" t="s">
        <v>643</v>
      </c>
    </row>
    <row r="53" spans="1:3">
      <c r="A53" s="4" t="s">
        <v>644</v>
      </c>
    </row>
    <row r="54" spans="1:3">
      <c r="A54" s="3" t="s">
        <v>615</v>
      </c>
    </row>
    <row r="55" spans="1:3">
      <c r="A55" s="4" t="s">
        <v>618</v>
      </c>
      <c r="B55" s="4" t="s">
        <v>645</v>
      </c>
    </row>
    <row r="56" spans="1:3">
      <c r="A56" s="4" t="s">
        <v>616</v>
      </c>
      <c r="B56" s="5" t="n">
        <v>25275</v>
      </c>
    </row>
    <row r="57" spans="1:3">
      <c r="A57" s="4" t="s">
        <v>620</v>
      </c>
      <c r="B57" s="8" t="n">
        <v>19.78</v>
      </c>
    </row>
    <row r="58" spans="1:3">
      <c r="A58" s="4" t="s">
        <v>621</v>
      </c>
      <c r="B58" s="4" t="s">
        <v>646</v>
      </c>
    </row>
    <row r="59" spans="1:3">
      <c r="A59" s="4" t="s">
        <v>647</v>
      </c>
    </row>
    <row r="60" spans="1:3">
      <c r="A60" s="3" t="s">
        <v>615</v>
      </c>
    </row>
    <row r="61" spans="1:3">
      <c r="A61" s="4" t="s">
        <v>618</v>
      </c>
      <c r="B61" s="4" t="s">
        <v>645</v>
      </c>
    </row>
    <row r="62" spans="1:3">
      <c r="A62" s="4" t="s">
        <v>616</v>
      </c>
      <c r="B62" s="5" t="n">
        <v>20220</v>
      </c>
    </row>
    <row r="63" spans="1:3">
      <c r="A63" s="4" t="s">
        <v>620</v>
      </c>
      <c r="B63" s="8" t="n">
        <v>19.78</v>
      </c>
    </row>
    <row r="64" spans="1:3">
      <c r="A64" s="4" t="s">
        <v>621</v>
      </c>
      <c r="B64" s="4" t="s">
        <v>648</v>
      </c>
    </row>
    <row r="65" spans="1:3">
      <c r="A65" s="4" t="s">
        <v>649</v>
      </c>
    </row>
    <row r="66" spans="1:3">
      <c r="A66" s="3" t="s">
        <v>615</v>
      </c>
    </row>
    <row r="67" spans="1:3">
      <c r="A67" s="4" t="s">
        <v>618</v>
      </c>
      <c r="B67" s="4" t="s">
        <v>650</v>
      </c>
    </row>
    <row r="68" spans="1:3">
      <c r="A68" s="4" t="s">
        <v>616</v>
      </c>
      <c r="B68" s="5" t="n">
        <v>20016</v>
      </c>
    </row>
    <row r="69" spans="1:3">
      <c r="A69" s="4" t="s">
        <v>620</v>
      </c>
      <c r="B69" s="8" t="n">
        <v>19.78</v>
      </c>
    </row>
    <row r="70" spans="1:3">
      <c r="A70" s="4" t="s">
        <v>621</v>
      </c>
      <c r="B70" s="4" t="s">
        <v>651</v>
      </c>
    </row>
    <row r="71" spans="1:3">
      <c r="A71" s="4" t="s">
        <v>652</v>
      </c>
    </row>
    <row r="72" spans="1:3">
      <c r="A72" s="3" t="s">
        <v>615</v>
      </c>
    </row>
    <row r="73" spans="1:3">
      <c r="A73" s="4" t="s">
        <v>618</v>
      </c>
      <c r="B73" s="4" t="s">
        <v>653</v>
      </c>
    </row>
    <row r="74" spans="1:3">
      <c r="A74" s="4" t="s">
        <v>616</v>
      </c>
      <c r="B74" s="5" t="n">
        <v>5004</v>
      </c>
    </row>
    <row r="75" spans="1:3">
      <c r="A75" s="4" t="s">
        <v>620</v>
      </c>
      <c r="B75" s="8" t="n">
        <v>19.8</v>
      </c>
    </row>
    <row r="76" spans="1:3">
      <c r="A76" s="4" t="s">
        <v>621</v>
      </c>
      <c r="B76" s="4" t="s">
        <v>654</v>
      </c>
    </row>
    <row r="77" spans="1:3">
      <c r="A77" s="4" t="s">
        <v>655</v>
      </c>
    </row>
    <row r="78" spans="1:3">
      <c r="A78" s="3" t="s">
        <v>615</v>
      </c>
    </row>
    <row r="79" spans="1:3">
      <c r="A79" s="4" t="s">
        <v>618</v>
      </c>
      <c r="C79" s="4" t="s">
        <v>619</v>
      </c>
    </row>
    <row r="80" spans="1:3">
      <c r="A80" s="4" t="s">
        <v>616</v>
      </c>
      <c r="C80" s="5" t="n">
        <v>854785</v>
      </c>
    </row>
    <row r="81" spans="1:3">
      <c r="A81" s="4" t="s">
        <v>620</v>
      </c>
      <c r="C81" s="8" t="n">
        <v>2.07</v>
      </c>
    </row>
    <row r="82" spans="1:3">
      <c r="A82" s="4" t="s">
        <v>621</v>
      </c>
      <c r="C82" s="4" t="s">
        <v>622</v>
      </c>
    </row>
    <row r="83" spans="1:3">
      <c r="A83" s="4" t="s">
        <v>656</v>
      </c>
    </row>
    <row r="84" spans="1:3">
      <c r="A84" s="3" t="s">
        <v>615</v>
      </c>
    </row>
    <row r="85" spans="1:3">
      <c r="A85" s="4" t="s">
        <v>618</v>
      </c>
      <c r="C85" s="4" t="s">
        <v>624</v>
      </c>
    </row>
    <row r="86" spans="1:3">
      <c r="A86" s="4" t="s">
        <v>616</v>
      </c>
      <c r="C86" s="5" t="n">
        <v>732453</v>
      </c>
    </row>
    <row r="87" spans="1:3">
      <c r="A87" s="4" t="s">
        <v>620</v>
      </c>
      <c r="C87" s="8" t="n">
        <v>2.07</v>
      </c>
    </row>
    <row r="88" spans="1:3">
      <c r="A88" s="4" t="s">
        <v>621</v>
      </c>
      <c r="C88" s="4" t="s">
        <v>625</v>
      </c>
    </row>
    <row r="89" spans="1:3">
      <c r="A89" s="4" t="s">
        <v>657</v>
      </c>
    </row>
    <row r="90" spans="1:3">
      <c r="A90" s="3" t="s">
        <v>615</v>
      </c>
    </row>
    <row r="91" spans="1:3">
      <c r="A91" s="4" t="s">
        <v>618</v>
      </c>
      <c r="C91" s="4" t="s">
        <v>631</v>
      </c>
    </row>
    <row r="92" spans="1:3">
      <c r="A92" s="4" t="s">
        <v>616</v>
      </c>
      <c r="C92" s="5" t="n">
        <v>1374435</v>
      </c>
    </row>
    <row r="93" spans="1:3">
      <c r="A93" s="4" t="s">
        <v>620</v>
      </c>
      <c r="C93" s="8" t="n">
        <v>1.88</v>
      </c>
    </row>
    <row r="94" spans="1:3">
      <c r="A94" s="4" t="s">
        <v>621</v>
      </c>
      <c r="C94" s="4" t="s">
        <v>632</v>
      </c>
    </row>
    <row r="95" spans="1:3">
      <c r="A95" s="4" t="s">
        <v>658</v>
      </c>
    </row>
    <row r="96" spans="1:3">
      <c r="A96" s="3" t="s">
        <v>615</v>
      </c>
    </row>
    <row r="97" spans="1:3">
      <c r="A97" s="4" t="s">
        <v>618</v>
      </c>
      <c r="C97" s="4" t="s">
        <v>634</v>
      </c>
    </row>
    <row r="98" spans="1:3">
      <c r="A98" s="4" t="s">
        <v>616</v>
      </c>
      <c r="C98" s="5" t="n">
        <v>88845</v>
      </c>
    </row>
    <row r="99" spans="1:3">
      <c r="A99" s="4" t="s">
        <v>620</v>
      </c>
      <c r="C99" s="8" t="n">
        <v>1.88</v>
      </c>
    </row>
    <row r="100" spans="1:3">
      <c r="A100" s="4" t="s">
        <v>621</v>
      </c>
      <c r="C100" s="4" t="s">
        <v>635</v>
      </c>
    </row>
    <row r="101" spans="1:3">
      <c r="A101" s="4" t="s">
        <v>659</v>
      </c>
    </row>
    <row r="102" spans="1:3">
      <c r="A102" s="3" t="s">
        <v>615</v>
      </c>
    </row>
    <row r="103" spans="1:3">
      <c r="A103" s="4" t="s">
        <v>618</v>
      </c>
      <c r="C103" s="4" t="s">
        <v>637</v>
      </c>
    </row>
    <row r="104" spans="1:3">
      <c r="A104" s="4" t="s">
        <v>616</v>
      </c>
      <c r="C104" s="5" t="n">
        <v>59576</v>
      </c>
    </row>
    <row r="105" spans="1:3">
      <c r="A105" s="4" t="s">
        <v>620</v>
      </c>
      <c r="C105" s="8" t="n">
        <v>1.88</v>
      </c>
    </row>
    <row r="106" spans="1:3">
      <c r="A106" s="4" t="s">
        <v>621</v>
      </c>
      <c r="C106" s="4" t="s">
        <v>638</v>
      </c>
    </row>
    <row r="107" spans="1:3">
      <c r="A107" s="4" t="s">
        <v>660</v>
      </c>
    </row>
    <row r="108" spans="1:3">
      <c r="A108" s="3" t="s">
        <v>615</v>
      </c>
    </row>
    <row r="109" spans="1:3">
      <c r="A109" s="4" t="s">
        <v>618</v>
      </c>
      <c r="C109" s="4" t="s">
        <v>640</v>
      </c>
    </row>
    <row r="110" spans="1:3">
      <c r="A110" s="4" t="s">
        <v>616</v>
      </c>
      <c r="C110" s="5" t="n">
        <v>72875</v>
      </c>
    </row>
    <row r="111" spans="1:3">
      <c r="A111" s="4" t="s">
        <v>620</v>
      </c>
      <c r="C111" s="8" t="n">
        <v>1.88</v>
      </c>
    </row>
    <row r="112" spans="1:3">
      <c r="A112" s="4" t="s">
        <v>621</v>
      </c>
      <c r="C112" s="4" t="s">
        <v>641</v>
      </c>
    </row>
    <row r="113" spans="1:3">
      <c r="A113" s="4" t="s">
        <v>661</v>
      </c>
    </row>
    <row r="114" spans="1:3">
      <c r="A114" s="3" t="s">
        <v>615</v>
      </c>
    </row>
    <row r="115" spans="1:3">
      <c r="A115" s="4" t="s">
        <v>618</v>
      </c>
      <c r="C115" s="4" t="s">
        <v>640</v>
      </c>
    </row>
    <row r="116" spans="1:3">
      <c r="A116" s="4" t="s">
        <v>616</v>
      </c>
      <c r="C116" s="5" t="n">
        <v>1219815</v>
      </c>
    </row>
    <row r="117" spans="1:3">
      <c r="A117" s="4" t="s">
        <v>620</v>
      </c>
      <c r="C117" s="8" t="n">
        <v>1.88</v>
      </c>
    </row>
    <row r="118" spans="1:3">
      <c r="A118" s="4" t="s">
        <v>621</v>
      </c>
      <c r="C118" s="4" t="s">
        <v>643</v>
      </c>
    </row>
    <row r="119" spans="1:3">
      <c r="A119" s="4" t="s">
        <v>662</v>
      </c>
    </row>
    <row r="120" spans="1:3">
      <c r="A120" s="3" t="s">
        <v>615</v>
      </c>
    </row>
    <row r="121" spans="1:3">
      <c r="A121" s="4" t="s">
        <v>618</v>
      </c>
      <c r="C121" s="4" t="s">
        <v>645</v>
      </c>
    </row>
    <row r="122" spans="1:3">
      <c r="A122" s="4" t="s">
        <v>616</v>
      </c>
      <c r="C122" s="5" t="n">
        <v>265957</v>
      </c>
    </row>
    <row r="123" spans="1:3">
      <c r="A123" s="4" t="s">
        <v>620</v>
      </c>
      <c r="C123" s="8" t="n">
        <v>1.88</v>
      </c>
    </row>
    <row r="124" spans="1:3">
      <c r="A124" s="4" t="s">
        <v>621</v>
      </c>
      <c r="C124" s="4" t="s">
        <v>646</v>
      </c>
    </row>
    <row r="125" spans="1:3">
      <c r="A125" s="4" t="s">
        <v>663</v>
      </c>
    </row>
    <row r="126" spans="1:3">
      <c r="A126" s="3" t="s">
        <v>615</v>
      </c>
    </row>
    <row r="127" spans="1:3">
      <c r="A127" s="4" t="s">
        <v>618</v>
      </c>
      <c r="C127" s="4" t="s">
        <v>645</v>
      </c>
    </row>
    <row r="128" spans="1:3">
      <c r="A128" s="4" t="s">
        <v>616</v>
      </c>
      <c r="C128" s="5" t="n">
        <v>212765</v>
      </c>
    </row>
    <row r="129" spans="1:3">
      <c r="A129" s="4" t="s">
        <v>620</v>
      </c>
      <c r="C129" s="8" t="n">
        <v>1.88</v>
      </c>
    </row>
    <row r="130" spans="1:3">
      <c r="A130" s="4" t="s">
        <v>621</v>
      </c>
      <c r="C130" s="4" t="s">
        <v>648</v>
      </c>
    </row>
    <row r="131" spans="1:3">
      <c r="A131" s="4" t="s">
        <v>664</v>
      </c>
    </row>
    <row r="132" spans="1:3">
      <c r="A132" s="3" t="s">
        <v>615</v>
      </c>
    </row>
    <row r="133" spans="1:3">
      <c r="A133" s="4" t="s">
        <v>618</v>
      </c>
      <c r="C133" s="4" t="s">
        <v>650</v>
      </c>
    </row>
    <row r="134" spans="1:3">
      <c r="A134" s="4" t="s">
        <v>616</v>
      </c>
      <c r="C134" s="5" t="n">
        <v>210638</v>
      </c>
    </row>
    <row r="135" spans="1:3">
      <c r="A135" s="4" t="s">
        <v>620</v>
      </c>
      <c r="C135" s="8" t="n">
        <v>1.88</v>
      </c>
    </row>
    <row r="136" spans="1:3">
      <c r="A136" s="4" t="s">
        <v>621</v>
      </c>
      <c r="C136" s="4" t="s">
        <v>6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318</v>
      </c>
    </row>
    <row r="3" spans="1:3">
      <c r="A3" s="3" t="s">
        <v>666</v>
      </c>
    </row>
    <row r="4" spans="1:3">
      <c r="A4" s="4" t="s">
        <v>667</v>
      </c>
      <c r="B4" s="6" t="n">
        <v>0</v>
      </c>
      <c r="C4" s="6" t="n">
        <v>5235</v>
      </c>
    </row>
    <row r="5" spans="1:3">
      <c r="A5" s="4" t="s">
        <v>668</v>
      </c>
      <c r="B5" s="6" t="n">
        <v>2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s>
  <sheetData>
    <row r="1" spans="1:4">
      <c r="A1" s="1" t="s">
        <v>669</v>
      </c>
      <c r="B1" s="2" t="s">
        <v>444</v>
      </c>
      <c r="C1" s="2" t="s">
        <v>1</v>
      </c>
      <c r="D1" s="2" t="s">
        <v>402</v>
      </c>
    </row>
    <row r="2" spans="1:4">
      <c r="B2" s="2" t="s">
        <v>670</v>
      </c>
      <c r="C2" s="2" t="s">
        <v>671</v>
      </c>
      <c r="D2" s="2" t="s">
        <v>469</v>
      </c>
    </row>
    <row r="3" spans="1:4">
      <c r="A3" s="4" t="s">
        <v>672</v>
      </c>
      <c r="C3" s="5" t="n">
        <v>33333333</v>
      </c>
      <c r="D3" s="5" t="n">
        <v>11070776</v>
      </c>
    </row>
    <row r="4" spans="1:4">
      <c r="A4" s="4" t="s">
        <v>673</v>
      </c>
      <c r="C4" s="7" t="n">
        <v>0.001</v>
      </c>
      <c r="D4" s="7" t="n">
        <v>0.001</v>
      </c>
    </row>
    <row r="5" spans="1:4">
      <c r="A5" s="4" t="s">
        <v>674</v>
      </c>
      <c r="C5" s="4" t="s">
        <v>675</v>
      </c>
    </row>
    <row r="6" spans="1:4">
      <c r="A6" s="4" t="s">
        <v>676</v>
      </c>
      <c r="C6" s="5" t="n">
        <v>1</v>
      </c>
    </row>
    <row r="7" spans="1:4">
      <c r="A7" s="4" t="s">
        <v>677</v>
      </c>
      <c r="C7" s="6" t="n">
        <v>0</v>
      </c>
      <c r="D7" s="6" t="n">
        <v>0</v>
      </c>
    </row>
    <row r="8" spans="1:4">
      <c r="A8" s="4" t="s">
        <v>69</v>
      </c>
      <c r="D8" s="5" t="n">
        <v>49413523</v>
      </c>
    </row>
    <row r="9" spans="1:4">
      <c r="A9" s="4" t="s">
        <v>678</v>
      </c>
      <c r="C9" s="6" t="n">
        <v>0</v>
      </c>
    </row>
    <row r="10" spans="1:4">
      <c r="A10" s="4" t="s">
        <v>407</v>
      </c>
    </row>
    <row r="11" spans="1:4">
      <c r="A11" s="4" t="s">
        <v>679</v>
      </c>
      <c r="B11" s="5" t="n">
        <v>107371</v>
      </c>
    </row>
    <row r="12" spans="1:4">
      <c r="A12" s="4" t="s">
        <v>680</v>
      </c>
      <c r="B12" s="6" t="n">
        <v>734000</v>
      </c>
    </row>
    <row r="13" spans="1:4">
      <c r="A13" s="4" t="s">
        <v>681</v>
      </c>
      <c r="B13" s="8" t="n">
        <v>0.01</v>
      </c>
    </row>
    <row r="14" spans="1:4">
      <c r="A14" s="4" t="s">
        <v>682</v>
      </c>
    </row>
    <row r="15" spans="1:4">
      <c r="A15" s="4" t="s">
        <v>69</v>
      </c>
      <c r="C15" s="5" t="n">
        <v>10000000</v>
      </c>
      <c r="D15" s="5" t="n">
        <v>59413523</v>
      </c>
    </row>
    <row r="16" spans="1:4">
      <c r="A16" s="4" t="s">
        <v>683</v>
      </c>
      <c r="C16" s="7" t="n">
        <v>0.001</v>
      </c>
      <c r="D16" s="7" t="n">
        <v>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684</v>
      </c>
      <c r="B1" s="2" t="s">
        <v>402</v>
      </c>
    </row>
    <row r="2" spans="1:2">
      <c r="B2" s="2" t="s">
        <v>685</v>
      </c>
    </row>
    <row r="3" spans="1:2">
      <c r="A3" s="3" t="s">
        <v>686</v>
      </c>
    </row>
    <row r="4" spans="1:2">
      <c r="A4" s="4" t="s">
        <v>687</v>
      </c>
      <c r="B4" s="5" t="n">
        <v>49413523</v>
      </c>
    </row>
    <row r="5" spans="1:2">
      <c r="A5" s="4" t="s">
        <v>688</v>
      </c>
      <c r="B5" s="5" t="n">
        <v>40079567</v>
      </c>
    </row>
    <row r="6" spans="1:2">
      <c r="A6" s="4" t="s">
        <v>689</v>
      </c>
      <c r="B6" s="5" t="n">
        <v>40079567</v>
      </c>
    </row>
    <row r="7" spans="1:2">
      <c r="A7" s="4" t="s">
        <v>690</v>
      </c>
      <c r="B7" s="6" t="n">
        <v>64675</v>
      </c>
    </row>
    <row r="8" spans="1:2">
      <c r="A8" s="4" t="s">
        <v>691</v>
      </c>
      <c r="B8" s="6" t="n">
        <v>84067</v>
      </c>
    </row>
    <row r="9" spans="1:2">
      <c r="A9" s="4" t="s">
        <v>692</v>
      </c>
      <c r="B9" s="5" t="n">
        <v>3808430</v>
      </c>
    </row>
    <row r="10" spans="1:2">
      <c r="A10" s="4" t="s">
        <v>682</v>
      </c>
    </row>
    <row r="11" spans="1:2">
      <c r="A11" s="3" t="s">
        <v>686</v>
      </c>
    </row>
    <row r="12" spans="1:2">
      <c r="A12" s="4" t="s">
        <v>687</v>
      </c>
      <c r="B12" s="5" t="n">
        <v>2313523</v>
      </c>
    </row>
    <row r="13" spans="1:2">
      <c r="A13" s="4" t="s">
        <v>688</v>
      </c>
      <c r="B13" s="5" t="n">
        <v>1516136</v>
      </c>
    </row>
    <row r="14" spans="1:2">
      <c r="A14" s="4" t="s">
        <v>689</v>
      </c>
      <c r="B14" s="5" t="n">
        <v>1516136</v>
      </c>
    </row>
    <row r="15" spans="1:2">
      <c r="A15" s="4" t="s">
        <v>690</v>
      </c>
      <c r="B15" s="6" t="n">
        <v>1310</v>
      </c>
    </row>
    <row r="16" spans="1:2">
      <c r="A16" s="4" t="s">
        <v>691</v>
      </c>
      <c r="B16" s="6" t="n">
        <v>1444</v>
      </c>
    </row>
    <row r="17" spans="1:2">
      <c r="A17" s="4" t="s">
        <v>692</v>
      </c>
      <c r="B17" s="5" t="n">
        <v>143630</v>
      </c>
    </row>
    <row r="18" spans="1:2">
      <c r="A18" s="4" t="s">
        <v>693</v>
      </c>
    </row>
    <row r="19" spans="1:2">
      <c r="A19" s="3" t="s">
        <v>686</v>
      </c>
    </row>
    <row r="20" spans="1:2">
      <c r="A20" s="4" t="s">
        <v>687</v>
      </c>
      <c r="B20" s="5" t="n">
        <v>22000000</v>
      </c>
    </row>
    <row r="21" spans="1:2">
      <c r="A21" s="4" t="s">
        <v>688</v>
      </c>
      <c r="B21" s="5" t="n">
        <v>19946862</v>
      </c>
    </row>
    <row r="22" spans="1:2">
      <c r="A22" s="4" t="s">
        <v>689</v>
      </c>
      <c r="B22" s="5" t="n">
        <v>19946862</v>
      </c>
    </row>
    <row r="23" spans="1:2">
      <c r="A23" s="4" t="s">
        <v>690</v>
      </c>
      <c r="B23" s="6" t="n">
        <v>32480</v>
      </c>
    </row>
    <row r="24" spans="1:2">
      <c r="A24" s="4" t="s">
        <v>691</v>
      </c>
      <c r="B24" s="6" t="n">
        <v>47624</v>
      </c>
    </row>
    <row r="25" spans="1:2">
      <c r="A25" s="4" t="s">
        <v>692</v>
      </c>
      <c r="B25" s="5" t="n">
        <v>1895610</v>
      </c>
    </row>
    <row r="26" spans="1:2">
      <c r="A26" s="4" t="s">
        <v>694</v>
      </c>
    </row>
    <row r="27" spans="1:2">
      <c r="A27" s="3" t="s">
        <v>686</v>
      </c>
    </row>
    <row r="28" spans="1:2">
      <c r="A28" s="4" t="s">
        <v>687</v>
      </c>
      <c r="B28" s="5" t="n">
        <v>25100000</v>
      </c>
    </row>
    <row r="29" spans="1:2">
      <c r="A29" s="4" t="s">
        <v>688</v>
      </c>
      <c r="B29" s="5" t="n">
        <v>18616569</v>
      </c>
    </row>
    <row r="30" spans="1:2">
      <c r="A30" s="4" t="s">
        <v>689</v>
      </c>
      <c r="B30" s="5" t="n">
        <v>18616569</v>
      </c>
    </row>
    <row r="31" spans="1:2">
      <c r="A31" s="4" t="s">
        <v>690</v>
      </c>
      <c r="B31" s="6" t="n">
        <v>30885</v>
      </c>
    </row>
    <row r="32" spans="1:2">
      <c r="A32" s="4" t="s">
        <v>691</v>
      </c>
      <c r="B32" s="6" t="n">
        <v>34999</v>
      </c>
    </row>
    <row r="33" spans="1:2">
      <c r="A33" s="4" t="s">
        <v>692</v>
      </c>
      <c r="B33" s="5" t="n">
        <v>17691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95</v>
      </c>
      <c r="B1" s="2" t="s">
        <v>444</v>
      </c>
      <c r="C1" s="2" t="s">
        <v>1</v>
      </c>
    </row>
    <row r="2" spans="1:4">
      <c r="B2" s="2" t="s">
        <v>696</v>
      </c>
      <c r="C2" s="2" t="s">
        <v>2</v>
      </c>
      <c r="D2" s="2" t="s">
        <v>31</v>
      </c>
    </row>
    <row r="3" spans="1:4">
      <c r="A3" s="3" t="s">
        <v>697</v>
      </c>
    </row>
    <row r="4" spans="1:4">
      <c r="A4" s="4" t="s">
        <v>698</v>
      </c>
      <c r="C4" s="4" t="s">
        <v>699</v>
      </c>
    </row>
    <row r="5" spans="1:4">
      <c r="A5" s="4" t="s">
        <v>700</v>
      </c>
      <c r="C5" s="4" t="s">
        <v>701</v>
      </c>
    </row>
    <row r="6" spans="1:4">
      <c r="A6" s="4" t="s">
        <v>702</v>
      </c>
      <c r="C6" s="6" t="n">
        <v>123</v>
      </c>
    </row>
    <row r="7" spans="1:4">
      <c r="A7" s="4" t="s">
        <v>703</v>
      </c>
      <c r="C7" s="8" t="n">
        <v>12.88</v>
      </c>
    </row>
    <row r="8" spans="1:4">
      <c r="A8" s="4" t="s">
        <v>704</v>
      </c>
      <c r="C8" s="5" t="n">
        <v>136913</v>
      </c>
    </row>
    <row r="9" spans="1:4">
      <c r="A9" s="4" t="s">
        <v>705</v>
      </c>
      <c r="C9" s="6" t="n">
        <v>5066</v>
      </c>
    </row>
    <row r="10" spans="1:4">
      <c r="A10" s="4" t="s">
        <v>706</v>
      </c>
      <c r="C10" s="4" t="s">
        <v>707</v>
      </c>
    </row>
    <row r="11" spans="1:4">
      <c r="A11" s="4" t="s">
        <v>708</v>
      </c>
    </row>
    <row r="12" spans="1:4">
      <c r="A12" s="3" t="s">
        <v>697</v>
      </c>
    </row>
    <row r="13" spans="1:4">
      <c r="A13" s="4" t="s">
        <v>709</v>
      </c>
      <c r="C13" s="5" t="n">
        <v>0</v>
      </c>
    </row>
    <row r="14" spans="1:4">
      <c r="A14" s="4" t="s">
        <v>710</v>
      </c>
    </row>
    <row r="15" spans="1:4">
      <c r="A15" s="3" t="s">
        <v>697</v>
      </c>
    </row>
    <row r="16" spans="1:4">
      <c r="A16" s="4" t="s">
        <v>711</v>
      </c>
      <c r="C16" s="5" t="n">
        <v>1700000</v>
      </c>
      <c r="D16" s="5" t="n">
        <v>1700000</v>
      </c>
    </row>
    <row r="17" spans="1:4">
      <c r="A17" s="4" t="s">
        <v>712</v>
      </c>
    </row>
    <row r="18" spans="1:4">
      <c r="A18" s="3" t="s">
        <v>697</v>
      </c>
    </row>
    <row r="19" spans="1:4">
      <c r="A19" s="4" t="s">
        <v>711</v>
      </c>
      <c r="C19" s="5" t="n">
        <v>1025490</v>
      </c>
    </row>
    <row r="20" spans="1:4">
      <c r="A20" s="4" t="s">
        <v>713</v>
      </c>
      <c r="B20" s="4" t="s">
        <v>714</v>
      </c>
    </row>
    <row r="21" spans="1:4">
      <c r="A21" s="4" t="s">
        <v>715</v>
      </c>
      <c r="C21"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16</v>
      </c>
      <c r="B1" s="2" t="s">
        <v>1</v>
      </c>
    </row>
    <row r="2" spans="1:3">
      <c r="B2" s="2" t="s">
        <v>2</v>
      </c>
      <c r="C2" s="2" t="s">
        <v>78</v>
      </c>
    </row>
    <row r="3" spans="1:3">
      <c r="A3" s="3" t="s">
        <v>717</v>
      </c>
    </row>
    <row r="4" spans="1:3">
      <c r="A4" s="4" t="s">
        <v>718</v>
      </c>
      <c r="B4" s="4" t="s">
        <v>719</v>
      </c>
      <c r="C4" s="4" t="s">
        <v>720</v>
      </c>
    </row>
    <row r="5" spans="1:3">
      <c r="A5" s="4" t="s">
        <v>721</v>
      </c>
      <c r="B5" s="4" t="s">
        <v>722</v>
      </c>
      <c r="C5" s="4" t="s">
        <v>723</v>
      </c>
    </row>
    <row r="6" spans="1:3">
      <c r="A6" s="4" t="s">
        <v>724</v>
      </c>
      <c r="B6" s="4" t="s">
        <v>725</v>
      </c>
      <c r="C6" s="4" t="s">
        <v>726</v>
      </c>
    </row>
    <row r="7" spans="1:3">
      <c r="A7" s="4" t="s">
        <v>405</v>
      </c>
      <c r="B7" s="4" t="s">
        <v>406</v>
      </c>
      <c r="C7" s="4" t="s">
        <v>4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27</v>
      </c>
      <c r="B1" s="2" t="s">
        <v>1</v>
      </c>
      <c r="C1" s="2" t="s">
        <v>402</v>
      </c>
    </row>
    <row r="2" spans="1:3">
      <c r="B2" s="2" t="s">
        <v>2</v>
      </c>
      <c r="C2" s="2" t="s">
        <v>31</v>
      </c>
    </row>
    <row r="3" spans="1:3">
      <c r="A3" s="3" t="s">
        <v>200</v>
      </c>
    </row>
    <row r="4" spans="1:3">
      <c r="A4" s="4" t="s">
        <v>728</v>
      </c>
      <c r="B4" s="5" t="n">
        <v>797931</v>
      </c>
    </row>
    <row r="5" spans="1:3">
      <c r="A5" s="4" t="s">
        <v>729</v>
      </c>
      <c r="B5" s="5" t="n">
        <v>271230</v>
      </c>
    </row>
    <row r="6" spans="1:3">
      <c r="A6" s="4" t="s">
        <v>730</v>
      </c>
      <c r="B6" s="5" t="n">
        <v>136913</v>
      </c>
    </row>
    <row r="7" spans="1:3">
      <c r="A7" s="4" t="s">
        <v>731</v>
      </c>
      <c r="B7" s="5" t="n">
        <v>-16483</v>
      </c>
    </row>
    <row r="8" spans="1:3">
      <c r="A8" s="4" t="s">
        <v>732</v>
      </c>
      <c r="B8" s="5" t="n">
        <v>-22378</v>
      </c>
    </row>
    <row r="9" spans="1:3">
      <c r="A9" s="4" t="s">
        <v>733</v>
      </c>
      <c r="B9" s="5" t="n">
        <v>1167213</v>
      </c>
      <c r="C9" s="5" t="n">
        <v>797931</v>
      </c>
    </row>
    <row r="10" spans="1:3">
      <c r="A10" s="4" t="s">
        <v>734</v>
      </c>
      <c r="B10" s="5" t="n">
        <v>556774</v>
      </c>
    </row>
    <row r="11" spans="1:3">
      <c r="A11" s="4" t="s">
        <v>735</v>
      </c>
      <c r="B11" s="5" t="n">
        <v>979466</v>
      </c>
    </row>
    <row r="12" spans="1:3">
      <c r="A12" s="4" t="s">
        <v>736</v>
      </c>
      <c r="B12" s="8" t="n">
        <v>8.289999999999999</v>
      </c>
    </row>
    <row r="13" spans="1:3">
      <c r="A13" s="4" t="s">
        <v>737</v>
      </c>
      <c r="B13" s="11" t="n">
        <v>62.6</v>
      </c>
    </row>
    <row r="14" spans="1:3">
      <c r="A14" s="4" t="s">
        <v>738</v>
      </c>
      <c r="B14" s="11" t="n">
        <v>17.22</v>
      </c>
    </row>
    <row r="15" spans="1:3">
      <c r="A15" s="4" t="s">
        <v>739</v>
      </c>
      <c r="B15" s="11" t="n">
        <v>6.85</v>
      </c>
    </row>
    <row r="16" spans="1:3">
      <c r="A16" s="4" t="s">
        <v>740</v>
      </c>
      <c r="B16" s="11" t="n">
        <v>8.43</v>
      </c>
    </row>
    <row r="17" spans="1:3">
      <c r="A17" s="4" t="s">
        <v>741</v>
      </c>
      <c r="B17" s="11" t="n">
        <v>21.97</v>
      </c>
      <c r="C17" s="8" t="n">
        <v>8.289999999999999</v>
      </c>
    </row>
    <row r="18" spans="1:3">
      <c r="A18" s="4" t="s">
        <v>742</v>
      </c>
      <c r="B18" s="11" t="n">
        <v>30.13</v>
      </c>
    </row>
    <row r="19" spans="1:3">
      <c r="A19" s="4" t="s">
        <v>743</v>
      </c>
      <c r="B19" s="8" t="n">
        <v>48.79</v>
      </c>
    </row>
    <row r="20" spans="1:3">
      <c r="A20" s="4" t="s">
        <v>744</v>
      </c>
      <c r="B20" s="4" t="s">
        <v>745</v>
      </c>
      <c r="C20" s="4" t="s">
        <v>746</v>
      </c>
    </row>
    <row r="21" spans="1:3">
      <c r="A21" s="4" t="s">
        <v>747</v>
      </c>
      <c r="B21" s="6" t="n">
        <v>6486</v>
      </c>
    </row>
    <row r="22" spans="1:3">
      <c r="A22" s="4" t="s">
        <v>748</v>
      </c>
      <c r="B22" s="5" t="n">
        <v>0</v>
      </c>
    </row>
    <row r="23" spans="1:3">
      <c r="A23" s="4" t="s">
        <v>749</v>
      </c>
      <c r="B23" s="6" t="n">
        <v>7168</v>
      </c>
      <c r="C23" s="6" t="n">
        <v>6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78</v>
      </c>
    </row>
    <row r="3" spans="1:3">
      <c r="A3" s="3" t="s">
        <v>697</v>
      </c>
    </row>
    <row r="4" spans="1:3">
      <c r="A4" s="4" t="s">
        <v>117</v>
      </c>
      <c r="B4" s="6" t="n">
        <v>262</v>
      </c>
      <c r="C4" s="6" t="n">
        <v>128</v>
      </c>
    </row>
    <row r="5" spans="1:3">
      <c r="A5" s="4" t="s">
        <v>751</v>
      </c>
    </row>
    <row r="6" spans="1:3">
      <c r="A6" s="3" t="s">
        <v>697</v>
      </c>
    </row>
    <row r="7" spans="1:3">
      <c r="A7" s="4" t="s">
        <v>117</v>
      </c>
      <c r="B7" s="5" t="n">
        <v>84</v>
      </c>
      <c r="C7" s="5" t="n">
        <v>38</v>
      </c>
    </row>
    <row r="8" spans="1:3">
      <c r="A8" s="4" t="s">
        <v>752</v>
      </c>
    </row>
    <row r="9" spans="1:3">
      <c r="A9" s="3" t="s">
        <v>697</v>
      </c>
    </row>
    <row r="10" spans="1:3">
      <c r="A10" s="4" t="s">
        <v>117</v>
      </c>
      <c r="B10" s="6" t="n">
        <v>178</v>
      </c>
      <c r="C10" s="6" t="n">
        <v>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4"/>
    <col customWidth="1" max="6" min="6" width="80"/>
    <col customWidth="1" max="7" min="7" width="80"/>
    <col customWidth="1" max="8" min="8" width="14"/>
    <col customWidth="1" max="9" min="9" width="80"/>
  </cols>
  <sheetData>
    <row r="1" spans="1:9">
      <c r="A1" s="1" t="s">
        <v>753</v>
      </c>
      <c r="B1" s="2" t="s">
        <v>445</v>
      </c>
      <c r="C1" s="2" t="s">
        <v>599</v>
      </c>
      <c r="D1" s="2" t="s">
        <v>754</v>
      </c>
      <c r="E1" s="2" t="s">
        <v>755</v>
      </c>
      <c r="F1" s="2" t="s">
        <v>756</v>
      </c>
      <c r="G1" s="2" t="s">
        <v>2</v>
      </c>
      <c r="H1" s="2" t="s">
        <v>78</v>
      </c>
      <c r="I1" s="2" t="s">
        <v>31</v>
      </c>
    </row>
    <row r="2" spans="1:9">
      <c r="A2" s="3" t="s">
        <v>757</v>
      </c>
    </row>
    <row r="3" spans="1:9">
      <c r="A3" s="4" t="s">
        <v>475</v>
      </c>
      <c r="B3" s="6" t="n">
        <v>92000</v>
      </c>
    </row>
    <row r="4" spans="1:9">
      <c r="A4" s="4" t="s">
        <v>758</v>
      </c>
      <c r="H4" s="5" t="n">
        <v>22000</v>
      </c>
    </row>
    <row r="5" spans="1:9">
      <c r="A5" s="4" t="s">
        <v>759</v>
      </c>
      <c r="H5" s="6" t="n">
        <v>0</v>
      </c>
    </row>
    <row r="6" spans="1:9">
      <c r="A6" s="4" t="s">
        <v>601</v>
      </c>
      <c r="G6" s="6" t="n">
        <v>5655000</v>
      </c>
      <c r="H6" s="5" t="n">
        <v>4744000</v>
      </c>
    </row>
    <row r="7" spans="1:9">
      <c r="A7" s="4" t="s">
        <v>760</v>
      </c>
    </row>
    <row r="8" spans="1:9">
      <c r="A8" s="3" t="s">
        <v>757</v>
      </c>
    </row>
    <row r="9" spans="1:9">
      <c r="A9" s="4" t="s">
        <v>761</v>
      </c>
      <c r="G9" s="4" t="s">
        <v>762</v>
      </c>
    </row>
    <row r="10" spans="1:9">
      <c r="A10" s="4" t="s">
        <v>407</v>
      </c>
    </row>
    <row r="11" spans="1:9">
      <c r="A11" s="3" t="s">
        <v>757</v>
      </c>
    </row>
    <row r="12" spans="1:9">
      <c r="A12" s="4" t="s">
        <v>475</v>
      </c>
      <c r="E12" s="6" t="n">
        <v>50000</v>
      </c>
    </row>
    <row r="13" spans="1:9">
      <c r="A13" s="4" t="s">
        <v>763</v>
      </c>
      <c r="E13" s="6" t="n">
        <v>300000</v>
      </c>
    </row>
    <row r="14" spans="1:9">
      <c r="A14" s="4" t="s">
        <v>758</v>
      </c>
      <c r="E14" s="5" t="n">
        <v>107371</v>
      </c>
    </row>
    <row r="15" spans="1:9">
      <c r="A15" s="4" t="s">
        <v>764</v>
      </c>
      <c r="E15" s="4" t="s">
        <v>765</v>
      </c>
    </row>
    <row r="16" spans="1:9">
      <c r="A16" s="4" t="s">
        <v>759</v>
      </c>
      <c r="E16" s="6" t="n">
        <v>734000</v>
      </c>
    </row>
    <row r="17" spans="1:9">
      <c r="A17" s="4" t="s">
        <v>766</v>
      </c>
      <c r="E17" s="8" t="n">
        <v>0.01</v>
      </c>
    </row>
    <row r="18" spans="1:9">
      <c r="A18" s="4" t="s">
        <v>767</v>
      </c>
      <c r="G18" s="6" t="n">
        <v>25000000</v>
      </c>
    </row>
    <row r="19" spans="1:9">
      <c r="A19" s="4" t="s">
        <v>768</v>
      </c>
      <c r="G19" s="4" t="s">
        <v>451</v>
      </c>
    </row>
    <row r="20" spans="1:9">
      <c r="A20" s="4" t="s">
        <v>257</v>
      </c>
      <c r="G20" s="6" t="n">
        <v>0</v>
      </c>
      <c r="I20" s="6" t="n">
        <v>183000</v>
      </c>
    </row>
    <row r="21" spans="1:9">
      <c r="A21" s="4" t="s">
        <v>769</v>
      </c>
      <c r="G21" s="4" t="s">
        <v>770</v>
      </c>
    </row>
    <row r="22" spans="1:9">
      <c r="A22" s="4" t="s">
        <v>771</v>
      </c>
      <c r="G22" s="6" t="n">
        <v>0</v>
      </c>
      <c r="H22" s="5" t="n">
        <v>0</v>
      </c>
    </row>
    <row r="23" spans="1:9">
      <c r="A23" s="4" t="s">
        <v>772</v>
      </c>
      <c r="G23" s="5" t="n">
        <v>0</v>
      </c>
      <c r="H23" s="5" t="n">
        <v>0</v>
      </c>
    </row>
    <row r="24" spans="1:9">
      <c r="A24" s="4" t="s">
        <v>773</v>
      </c>
    </row>
    <row r="25" spans="1:9">
      <c r="A25" s="3" t="s">
        <v>757</v>
      </c>
    </row>
    <row r="26" spans="1:9">
      <c r="A26" s="4" t="s">
        <v>769</v>
      </c>
      <c r="F26" s="4" t="s">
        <v>774</v>
      </c>
    </row>
    <row r="27" spans="1:9">
      <c r="A27" s="4" t="s">
        <v>771</v>
      </c>
      <c r="G27" s="5" t="n">
        <v>0</v>
      </c>
      <c r="H27" s="5" t="n">
        <v>0</v>
      </c>
    </row>
    <row r="28" spans="1:9">
      <c r="A28" s="4" t="s">
        <v>772</v>
      </c>
      <c r="G28" s="5" t="n">
        <v>0</v>
      </c>
      <c r="H28" s="5" t="n">
        <v>0</v>
      </c>
    </row>
    <row r="29" spans="1:9">
      <c r="A29" s="4" t="s">
        <v>775</v>
      </c>
      <c r="D29" s="6" t="n">
        <v>50000</v>
      </c>
    </row>
    <row r="30" spans="1:9">
      <c r="A30" s="4" t="s">
        <v>611</v>
      </c>
      <c r="D30" s="5" t="n">
        <v>800000</v>
      </c>
    </row>
    <row r="31" spans="1:9">
      <c r="A31" s="4" t="s">
        <v>776</v>
      </c>
    </row>
    <row r="32" spans="1:9">
      <c r="A32" s="3" t="s">
        <v>757</v>
      </c>
    </row>
    <row r="33" spans="1:9">
      <c r="A33" s="4" t="s">
        <v>769</v>
      </c>
      <c r="F33" s="4" t="s">
        <v>777</v>
      </c>
    </row>
    <row r="34" spans="1:9">
      <c r="A34" s="4" t="s">
        <v>771</v>
      </c>
      <c r="G34" s="5" t="n">
        <v>0</v>
      </c>
      <c r="H34" s="6" t="n">
        <v>0</v>
      </c>
    </row>
    <row r="35" spans="1:9">
      <c r="A35" s="4" t="s">
        <v>775</v>
      </c>
      <c r="D35" s="6" t="n">
        <v>20000</v>
      </c>
    </row>
    <row r="36" spans="1:9">
      <c r="A36" s="4" t="s">
        <v>610</v>
      </c>
    </row>
    <row r="37" spans="1:9">
      <c r="A37" s="3" t="s">
        <v>757</v>
      </c>
    </row>
    <row r="38" spans="1:9">
      <c r="A38" s="4" t="s">
        <v>767</v>
      </c>
      <c r="C38" s="6" t="n">
        <v>25000000</v>
      </c>
    </row>
    <row r="39" spans="1:9">
      <c r="A39" s="4" t="s">
        <v>612</v>
      </c>
      <c r="C39" s="5" t="n">
        <v>250000</v>
      </c>
    </row>
    <row r="40" spans="1:9">
      <c r="A40" s="4" t="s">
        <v>778</v>
      </c>
    </row>
    <row r="41" spans="1:9">
      <c r="A41" s="3" t="s">
        <v>757</v>
      </c>
    </row>
    <row r="42" spans="1:9">
      <c r="A42" s="4" t="s">
        <v>767</v>
      </c>
      <c r="G42" s="5" t="n">
        <v>24400000</v>
      </c>
    </row>
    <row r="43" spans="1:9">
      <c r="A43" s="4" t="s">
        <v>612</v>
      </c>
      <c r="G43" s="5" t="n">
        <v>300000</v>
      </c>
    </row>
    <row r="44" spans="1:9">
      <c r="A44" s="4" t="s">
        <v>601</v>
      </c>
      <c r="G44" s="5" t="n">
        <v>0</v>
      </c>
    </row>
    <row r="45" spans="1:9">
      <c r="A45" s="4" t="s">
        <v>779</v>
      </c>
    </row>
    <row r="46" spans="1:9">
      <c r="A46" s="3" t="s">
        <v>757</v>
      </c>
    </row>
    <row r="47" spans="1:9">
      <c r="A47" s="4" t="s">
        <v>601</v>
      </c>
      <c r="G47" s="5" t="n">
        <v>0</v>
      </c>
    </row>
    <row r="48" spans="1:9">
      <c r="A48" s="4" t="s">
        <v>780</v>
      </c>
    </row>
    <row r="49" spans="1:9">
      <c r="A49" s="3" t="s">
        <v>757</v>
      </c>
    </row>
    <row r="50" spans="1:9">
      <c r="A50" s="4" t="s">
        <v>781</v>
      </c>
      <c r="G50" s="5" t="n">
        <v>1600000</v>
      </c>
    </row>
    <row r="51" spans="1:9">
      <c r="A51" s="4" t="s">
        <v>782</v>
      </c>
    </row>
    <row r="52" spans="1:9">
      <c r="A52" s="3" t="s">
        <v>757</v>
      </c>
    </row>
    <row r="53" spans="1:9">
      <c r="A53" s="4" t="s">
        <v>783</v>
      </c>
      <c r="G53" s="6" t="n">
        <v>0</v>
      </c>
    </row>
    <row r="54" spans="1:9">
      <c r="A54" s="4" t="s">
        <v>784</v>
      </c>
    </row>
    <row r="55" spans="1:9">
      <c r="A55" s="3" t="s">
        <v>757</v>
      </c>
    </row>
    <row r="56" spans="1:9">
      <c r="A56" s="4" t="s">
        <v>781</v>
      </c>
      <c r="C56" s="6" t="n">
        <v>9300000</v>
      </c>
    </row>
    <row r="57" spans="1:9">
      <c r="A57" s="4" t="s">
        <v>785</v>
      </c>
    </row>
    <row r="58" spans="1:9">
      <c r="A58" s="3" t="s">
        <v>757</v>
      </c>
    </row>
    <row r="59" spans="1:9">
      <c r="A59" s="4" t="s">
        <v>786</v>
      </c>
      <c r="I59" s="5" t="n">
        <v>3500000</v>
      </c>
    </row>
    <row r="60" spans="1:9">
      <c r="A60" s="4" t="s">
        <v>787</v>
      </c>
      <c r="I60" s="6" t="n">
        <v>3500000</v>
      </c>
    </row>
    <row r="61" spans="1:9">
      <c r="A61" s="4" t="s">
        <v>788</v>
      </c>
      <c r="I61" s="4" t="s">
        <v>789</v>
      </c>
    </row>
    <row r="62" spans="1:9">
      <c r="A62" s="4" t="s">
        <v>790</v>
      </c>
    </row>
    <row r="63" spans="1:9">
      <c r="A63" s="3" t="s">
        <v>757</v>
      </c>
    </row>
    <row r="64" spans="1:9">
      <c r="A64" s="4" t="s">
        <v>791</v>
      </c>
      <c r="I64" s="6"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37</v>
      </c>
    </row>
    <row r="2" spans="1:2">
      <c r="A2" s="3" t="s">
        <v>138</v>
      </c>
    </row>
    <row r="3" spans="1:2">
      <c r="A3" s="4" t="s">
        <v>139</v>
      </c>
      <c r="B3"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2</v>
      </c>
      <c r="B1" s="2" t="s">
        <v>1</v>
      </c>
    </row>
    <row r="2" spans="1:3">
      <c r="B2" s="2" t="s">
        <v>2</v>
      </c>
      <c r="C2" s="2" t="s">
        <v>78</v>
      </c>
    </row>
    <row r="3" spans="1:3">
      <c r="A3" s="3" t="s">
        <v>206</v>
      </c>
    </row>
    <row r="4" spans="1:3">
      <c r="A4" s="4" t="s">
        <v>793</v>
      </c>
      <c r="B4" s="6" t="n">
        <v>0</v>
      </c>
      <c r="C4" s="6" t="n">
        <v>0</v>
      </c>
    </row>
    <row r="5" spans="1:3">
      <c r="A5" s="4" t="s">
        <v>794</v>
      </c>
      <c r="B5" s="6" t="n">
        <v>0</v>
      </c>
      <c r="C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8</v>
      </c>
    </row>
    <row r="3" spans="1:3">
      <c r="A3" s="3" t="s">
        <v>796</v>
      </c>
    </row>
    <row r="4" spans="1:3">
      <c r="A4" s="4" t="s">
        <v>90</v>
      </c>
      <c r="B4" s="6" t="n">
        <v>-10873</v>
      </c>
      <c r="C4" s="6" t="n">
        <v>-7367</v>
      </c>
    </row>
    <row r="5" spans="1:3">
      <c r="A5" s="4" t="s">
        <v>91</v>
      </c>
      <c r="B5" s="5" t="n">
        <v>-592</v>
      </c>
      <c r="C5" s="5" t="n">
        <v>-740</v>
      </c>
    </row>
    <row r="6" spans="1:3">
      <c r="A6" s="4" t="s">
        <v>92</v>
      </c>
      <c r="B6" s="6" t="n">
        <v>-11465</v>
      </c>
      <c r="C6" s="6" t="n">
        <v>-8107</v>
      </c>
    </row>
    <row r="7" spans="1:3">
      <c r="A7" s="4" t="s">
        <v>94</v>
      </c>
      <c r="B7" s="5" t="n">
        <v>1717808</v>
      </c>
      <c r="C7" s="5" t="n">
        <v>457971</v>
      </c>
    </row>
    <row r="8" spans="1:3">
      <c r="A8" s="4" t="s">
        <v>93</v>
      </c>
      <c r="B8" s="8" t="n">
        <v>-6.67</v>
      </c>
      <c r="C8" s="8" t="n">
        <v>-1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8</v>
      </c>
    </row>
    <row r="3" spans="1:3">
      <c r="A3" s="3" t="s">
        <v>798</v>
      </c>
    </row>
    <row r="4" spans="1:3">
      <c r="A4" s="4" t="s">
        <v>799</v>
      </c>
      <c r="B4" s="5" t="n">
        <v>1717808</v>
      </c>
      <c r="C4" s="5" t="n">
        <v>457971</v>
      </c>
    </row>
    <row r="5" spans="1:3">
      <c r="A5" s="4" t="s">
        <v>67</v>
      </c>
    </row>
    <row r="6" spans="1:3">
      <c r="A6" s="3" t="s">
        <v>798</v>
      </c>
    </row>
    <row r="7" spans="1:3">
      <c r="A7" s="4" t="s">
        <v>799</v>
      </c>
      <c r="B7" s="5" t="n">
        <v>107371</v>
      </c>
      <c r="C7" s="5" t="n">
        <v>1073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8</v>
      </c>
    </row>
    <row r="3" spans="1:3">
      <c r="A3" s="3" t="s">
        <v>801</v>
      </c>
    </row>
    <row r="4" spans="1:3">
      <c r="A4" s="4" t="s">
        <v>802</v>
      </c>
      <c r="B4" s="5" t="n">
        <v>1531016</v>
      </c>
      <c r="C4" s="5" t="n">
        <v>4517992</v>
      </c>
    </row>
    <row r="5" spans="1:3">
      <c r="A5" s="4" t="s">
        <v>803</v>
      </c>
    </row>
    <row r="6" spans="1:3">
      <c r="A6" s="3" t="s">
        <v>801</v>
      </c>
    </row>
    <row r="7" spans="1:3">
      <c r="A7" s="4" t="s">
        <v>802</v>
      </c>
      <c r="B7" s="5" t="n">
        <v>1037089</v>
      </c>
      <c r="C7" s="5" t="n">
        <v>538429</v>
      </c>
    </row>
    <row r="8" spans="1:3">
      <c r="A8" s="4" t="s">
        <v>804</v>
      </c>
    </row>
    <row r="9" spans="1:3">
      <c r="A9" s="3" t="s">
        <v>801</v>
      </c>
    </row>
    <row r="10" spans="1:3">
      <c r="A10" s="4" t="s">
        <v>802</v>
      </c>
      <c r="B10" s="5" t="n">
        <v>493927</v>
      </c>
      <c r="C10" s="5" t="n">
        <v>423416</v>
      </c>
    </row>
    <row r="11" spans="1:3">
      <c r="A11" s="4" t="s">
        <v>66</v>
      </c>
    </row>
    <row r="12" spans="1:3">
      <c r="A12" s="3" t="s">
        <v>801</v>
      </c>
    </row>
    <row r="13" spans="1:3">
      <c r="A13" s="4" t="s">
        <v>802</v>
      </c>
      <c r="C13" s="5" t="n">
        <v>35561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806</v>
      </c>
      <c r="C1" s="2" t="s">
        <v>78</v>
      </c>
    </row>
    <row r="2" spans="1:3">
      <c r="A2" s="3" t="s">
        <v>807</v>
      </c>
    </row>
    <row r="3" spans="1:3">
      <c r="A3" s="4" t="s">
        <v>808</v>
      </c>
      <c r="C3" s="5" t="n">
        <v>22000</v>
      </c>
    </row>
    <row r="4" spans="1:3">
      <c r="A4" s="4" t="s">
        <v>809</v>
      </c>
    </row>
    <row r="5" spans="1:3">
      <c r="A5" s="3" t="s">
        <v>807</v>
      </c>
    </row>
    <row r="6" spans="1:3">
      <c r="A6" s="4" t="s">
        <v>808</v>
      </c>
      <c r="B6" s="5" t="n">
        <v>5670000</v>
      </c>
    </row>
    <row r="7" spans="1:3">
      <c r="A7" s="4" t="s">
        <v>810</v>
      </c>
      <c r="B7" s="6" t="n">
        <v>11</v>
      </c>
    </row>
    <row r="8" spans="1:3">
      <c r="A8" s="4" t="s">
        <v>811</v>
      </c>
      <c r="B8" s="12" t="n">
        <v>85.8</v>
      </c>
    </row>
    <row r="9" spans="1:3">
      <c r="A9" s="4" t="s">
        <v>812</v>
      </c>
    </row>
    <row r="10" spans="1:3">
      <c r="A10" s="3" t="s">
        <v>807</v>
      </c>
    </row>
    <row r="11" spans="1:3">
      <c r="A11" s="4" t="s">
        <v>813</v>
      </c>
      <c r="B11" s="5" t="n">
        <v>2130000</v>
      </c>
    </row>
    <row r="12" spans="1:3">
      <c r="A12" s="4" t="s">
        <v>814</v>
      </c>
      <c r="B12" s="7" t="n">
        <v>10.999</v>
      </c>
    </row>
    <row r="13" spans="1:3">
      <c r="A13" s="4" t="s">
        <v>815</v>
      </c>
    </row>
    <row r="14" spans="1:3">
      <c r="A14" s="3" t="s">
        <v>807</v>
      </c>
    </row>
    <row r="15" spans="1:3">
      <c r="A15" s="4" t="s">
        <v>813</v>
      </c>
      <c r="B15" s="5" t="n">
        <v>3900000</v>
      </c>
    </row>
    <row r="16" spans="1:3">
      <c r="A16" s="4" t="s">
        <v>814</v>
      </c>
      <c r="B16" s="8" t="n">
        <v>13.2</v>
      </c>
    </row>
    <row r="17" spans="1:3">
      <c r="A17" s="4" t="s">
        <v>816</v>
      </c>
      <c r="B17" s="4" t="s">
        <v>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90</v>
      </c>
      <c r="B4" s="6" t="n">
        <v>-10873</v>
      </c>
      <c r="C4" s="6" t="n">
        <v>-7367</v>
      </c>
    </row>
    <row r="5" spans="1:3">
      <c r="A5" s="3" t="s">
        <v>142</v>
      </c>
    </row>
    <row r="6" spans="1:3">
      <c r="A6" s="4" t="s">
        <v>117</v>
      </c>
      <c r="B6" s="5" t="n">
        <v>262</v>
      </c>
      <c r="C6" s="5" t="n">
        <v>128</v>
      </c>
    </row>
    <row r="7" spans="1:3">
      <c r="A7" s="4" t="s">
        <v>143</v>
      </c>
      <c r="B7" s="5" t="n">
        <v>20</v>
      </c>
      <c r="C7" s="5" t="n">
        <v>26</v>
      </c>
    </row>
    <row r="8" spans="1:3">
      <c r="A8" s="4" t="s">
        <v>144</v>
      </c>
      <c r="B8" s="5" t="n">
        <v>119</v>
      </c>
    </row>
    <row r="9" spans="1:3">
      <c r="A9" s="4" t="s">
        <v>145</v>
      </c>
      <c r="B9" s="5" t="n">
        <v>153</v>
      </c>
      <c r="C9" s="5" t="n">
        <v>27</v>
      </c>
    </row>
    <row r="10" spans="1:3">
      <c r="A10" s="4" t="s">
        <v>87</v>
      </c>
      <c r="B10" s="5" t="n">
        <v>288</v>
      </c>
      <c r="C10" s="5" t="n">
        <v>592</v>
      </c>
    </row>
    <row r="11" spans="1:3">
      <c r="A11" s="4" t="s">
        <v>88</v>
      </c>
      <c r="B11" s="5" t="n">
        <v>-183</v>
      </c>
      <c r="C11" s="5" t="n">
        <v>565</v>
      </c>
    </row>
    <row r="12" spans="1:3">
      <c r="A12" s="3" t="s">
        <v>146</v>
      </c>
    </row>
    <row r="13" spans="1:3">
      <c r="A13" s="4" t="s">
        <v>35</v>
      </c>
      <c r="B13" s="5" t="n">
        <v>-595</v>
      </c>
      <c r="C13" s="5" t="n">
        <v>170</v>
      </c>
    </row>
    <row r="14" spans="1:3">
      <c r="A14" s="4" t="s">
        <v>45</v>
      </c>
      <c r="B14" s="5" t="n">
        <v>1332</v>
      </c>
      <c r="C14" s="5" t="n">
        <v>-563</v>
      </c>
    </row>
    <row r="15" spans="1:3">
      <c r="A15" s="4" t="s">
        <v>46</v>
      </c>
      <c r="B15" s="5" t="n">
        <v>-2072</v>
      </c>
      <c r="C15" s="5" t="n">
        <v>240</v>
      </c>
    </row>
    <row r="16" spans="1:3">
      <c r="A16" s="4" t="s">
        <v>147</v>
      </c>
      <c r="B16" s="5" t="n">
        <v>-201</v>
      </c>
    </row>
    <row r="17" spans="1:3">
      <c r="A17" s="4" t="s">
        <v>148</v>
      </c>
      <c r="B17" s="5" t="n">
        <v>-11750</v>
      </c>
      <c r="C17" s="5" t="n">
        <v>-6182</v>
      </c>
    </row>
    <row r="18" spans="1:3">
      <c r="A18" s="3" t="s">
        <v>149</v>
      </c>
    </row>
    <row r="19" spans="1:3">
      <c r="A19" s="4" t="s">
        <v>150</v>
      </c>
      <c r="B19" s="5" t="n">
        <v>26406</v>
      </c>
    </row>
    <row r="20" spans="1:3">
      <c r="A20" s="4" t="s">
        <v>151</v>
      </c>
      <c r="B20" s="5" t="n">
        <v>26406</v>
      </c>
    </row>
    <row r="21" spans="1:3">
      <c r="A21" s="3" t="s">
        <v>152</v>
      </c>
    </row>
    <row r="22" spans="1:3">
      <c r="A22" s="4" t="s">
        <v>153</v>
      </c>
      <c r="B22" s="5" t="n">
        <v>113</v>
      </c>
    </row>
    <row r="23" spans="1:3">
      <c r="A23" s="4" t="s">
        <v>111</v>
      </c>
      <c r="C23" s="5" t="n">
        <v>-1126</v>
      </c>
    </row>
    <row r="24" spans="1:3">
      <c r="A24" s="4" t="s">
        <v>154</v>
      </c>
      <c r="C24" s="5" t="n">
        <v>-500</v>
      </c>
    </row>
    <row r="25" spans="1:3">
      <c r="A25" s="4" t="s">
        <v>155</v>
      </c>
      <c r="C25" s="5" t="n">
        <v>-34</v>
      </c>
    </row>
    <row r="26" spans="1:3">
      <c r="A26" s="4" t="s">
        <v>156</v>
      </c>
      <c r="B26" s="5" t="n">
        <v>113</v>
      </c>
      <c r="C26" s="5" t="n">
        <v>-1660</v>
      </c>
    </row>
    <row r="27" spans="1:3">
      <c r="A27" s="4" t="s">
        <v>157</v>
      </c>
      <c r="B27" s="5" t="n">
        <v>-21</v>
      </c>
    </row>
    <row r="28" spans="1:3">
      <c r="A28" s="4" t="s">
        <v>158</v>
      </c>
      <c r="B28" s="5" t="n">
        <v>14748</v>
      </c>
      <c r="C28" s="5" t="n">
        <v>-7842</v>
      </c>
    </row>
    <row r="29" spans="1:3">
      <c r="A29" s="4" t="s">
        <v>159</v>
      </c>
      <c r="B29" s="5" t="n">
        <v>8498</v>
      </c>
      <c r="C29" s="5" t="n">
        <v>27048</v>
      </c>
    </row>
    <row r="30" spans="1:3">
      <c r="A30" s="4" t="s">
        <v>160</v>
      </c>
      <c r="B30" s="5" t="n">
        <v>23246</v>
      </c>
      <c r="C30" s="5" t="n">
        <v>19206</v>
      </c>
    </row>
    <row r="31" spans="1:3">
      <c r="A31" s="3" t="s">
        <v>161</v>
      </c>
    </row>
    <row r="32" spans="1:3">
      <c r="A32" s="4" t="s">
        <v>162</v>
      </c>
      <c r="B32" s="5" t="n">
        <v>243</v>
      </c>
      <c r="C32" s="6" t="n">
        <v>146</v>
      </c>
    </row>
    <row r="33" spans="1:3">
      <c r="A33" s="3" t="s">
        <v>163</v>
      </c>
    </row>
    <row r="34" spans="1:3">
      <c r="A34" s="4" t="s">
        <v>164</v>
      </c>
      <c r="B34" s="5" t="n">
        <v>64675</v>
      </c>
    </row>
    <row r="35" spans="1:3">
      <c r="A35" s="4" t="s">
        <v>124</v>
      </c>
      <c r="B35" s="5" t="n">
        <v>734</v>
      </c>
    </row>
    <row r="36" spans="1:3">
      <c r="A36" s="4" t="s">
        <v>165</v>
      </c>
      <c r="B36" s="5" t="n">
        <v>5235</v>
      </c>
    </row>
    <row r="37" spans="1:3">
      <c r="A37" s="4" t="s">
        <v>166</v>
      </c>
      <c r="B37" s="6" t="n">
        <v>46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1:04Z</dcterms:created>
  <dcterms:modified xmlns:dcterms="http://purl.org/dc/terms/" xmlns:xsi="http://www.w3.org/2001/XMLSchema-instance" xsi:type="dcterms:W3CDTF">2019-05-15T17:01:04Z</dcterms:modified>
</cp:coreProperties>
</file>